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Basis Of Presentation" sheetId="9" r:id="rId9"/>
    <s:sheet name="Summary Of Significant Accounti" sheetId="10" r:id="rId10"/>
    <s:sheet name="Composition Of Certain Financia" sheetId="11" r:id="rId11"/>
    <s:sheet name="Investments &amp; Fair Value Measur" sheetId="12" r:id="rId12"/>
    <s:sheet name="Property, Plant and Equipment" sheetId="13" r:id="rId13"/>
    <s:sheet name="Goodwill and Intangible Assets" sheetId="14" r:id="rId14"/>
    <s:sheet name="Stockholders' Equity And Stock-" sheetId="15" r:id="rId15"/>
    <s:sheet name="Accumulated Other Comprehensive" sheetId="16" r:id="rId16"/>
    <s:sheet name="Earnings Per Share" sheetId="17" r:id="rId17"/>
    <s:sheet name="Income Taxes" sheetId="18" r:id="rId18"/>
    <s:sheet name="Restructuring" sheetId="19" r:id="rId19"/>
    <s:sheet name="Commitments And Contingencies" sheetId="20" r:id="rId20"/>
    <s:sheet name="Business Combinations" sheetId="21" r:id="rId21"/>
    <s:sheet name="Legal Proceedings" sheetId="22" r:id="rId22"/>
    <s:sheet name="Summary Of Significant Accoun23" sheetId="23" r:id="rId23"/>
    <s:sheet name="Composition Of Certain Financ24" sheetId="24" r:id="rId24"/>
    <s:sheet name="Investments &amp; Fair Value Meas25" sheetId="25" r:id="rId25"/>
    <s:sheet name="Property, Plant and Equipment (" sheetId="26" r:id="rId26"/>
    <s:sheet name="Goodwill and Intangible Assets " sheetId="27" r:id="rId27"/>
    <s:sheet name="Stockholders' Equity And Stoc28" sheetId="28" r:id="rId28"/>
    <s:sheet name="Accumulated Other Comprehensi29" sheetId="29" r:id="rId29"/>
    <s:sheet name="Per Share Data (Tables)" sheetId="30" r:id="rId30"/>
    <s:sheet name="Income Taxes (Tables)" sheetId="31" r:id="rId31"/>
    <s:sheet name="Commitments And Contingencies (" sheetId="32" r:id="rId32"/>
    <s:sheet name="Business Combinations (Tables)" sheetId="33" r:id="rId33"/>
    <s:sheet name="Basis Of Presentation (Details)" sheetId="34" r:id="rId34"/>
    <s:sheet name="Composition Of Certain Financ35" sheetId="35" r:id="rId35"/>
    <s:sheet name="Composition Of Certain Financ36" sheetId="36" r:id="rId36"/>
    <s:sheet name="Composition Of Certain Financ37" sheetId="37" r:id="rId37"/>
    <s:sheet name="Composition Of Certain Financ38" sheetId="38" r:id="rId38"/>
    <s:sheet name="Composition Of Certain Financ39" sheetId="39" r:id="rId39"/>
    <s:sheet name="Composition Of Certain Financ40" sheetId="40" r:id="rId40"/>
    <s:sheet name="Investments &amp; Fair Value Meas41" sheetId="41" r:id="rId41"/>
    <s:sheet name="Property, Plant and Equipment42" sheetId="42" r:id="rId42"/>
    <s:sheet name="Goodwill and Intangible Asset43" sheetId="43" r:id="rId43"/>
    <s:sheet name="Goodwill and Intangible Asset44" sheetId="44" r:id="rId44"/>
    <s:sheet name="Goodwill and Intangible Asset45" sheetId="45" r:id="rId45"/>
    <s:sheet name="Stockholders' Equity And Stoc46" sheetId="46" r:id="rId46"/>
    <s:sheet name="Stockholders' Equity And Stoc47" sheetId="47" r:id="rId47"/>
    <s:sheet name="Stockholders' Equity And Stoc48" sheetId="48" r:id="rId48"/>
    <s:sheet name="Stockholders' Equity And Stoc49" sheetId="49" r:id="rId49"/>
    <s:sheet name="Stockholders' Equity And Stoc50" sheetId="50" r:id="rId50"/>
    <s:sheet name="Stockholders' Equity And Stoc51" sheetId="51" r:id="rId51"/>
    <s:sheet name="Stockholders' Equity And Stoc52" sheetId="52" r:id="rId52"/>
    <s:sheet name="Stockholders' Equity And Stoc53" sheetId="53" r:id="rId53"/>
    <s:sheet name="Stockholders' Equity And Stoc54" sheetId="54" r:id="rId54"/>
    <s:sheet name="Stockholders' Equity and Stoc55" sheetId="55" r:id="rId55"/>
    <s:sheet name="Accumulated Other Comprehensi56" sheetId="56" r:id="rId56"/>
    <s:sheet name="Per Share Data (Details)" sheetId="57" r:id="rId57"/>
    <s:sheet name="Income Taxes (Narrative) (Detai" sheetId="58" r:id="rId58"/>
    <s:sheet name="Income Taxes (Withholding Taxes" sheetId="59" r:id="rId59"/>
    <s:sheet name="Restructuring (Details)" sheetId="60" r:id="rId60"/>
    <s:sheet name="Commitments And Contingencies61" sheetId="61" r:id="rId61"/>
    <s:sheet name="Commitments And Contingencies62" sheetId="62" r:id="rId62"/>
    <s:sheet name="Business Combinations (Narrativ" sheetId="63" r:id="rId63"/>
    <s:sheet name="Business Combinations (Recogniz" sheetId="64" r:id="rId64"/>
    <s:sheet name="Business Combinations Business " sheetId="65" r:id="rId65"/>
  </s:sheets>
  <s:definedNames/>
  <s:calcPr calcId="124519" calcMode="auto" fullCalcOnLoad="1"/>
</s:workbook>
</file>

<file path=xl/sharedStrings.xml><?xml version="1.0" encoding="utf-8"?>
<sst xmlns="http://schemas.openxmlformats.org/spreadsheetml/2006/main" uniqueCount="667">
  <si>
    <t>Document And Entity Information - shares</t>
  </si>
  <si>
    <t>3 Months Ended</t>
  </si>
  <si>
    <t>Jan. 01, 2016</t>
  </si>
  <si>
    <t>Jan. 29, 2016</t>
  </si>
  <si>
    <t>Entity Registrant Name</t>
  </si>
  <si>
    <t>Dolby Laboratories, Inc.</t>
  </si>
  <si>
    <t>Entity Central Index Key</t>
  </si>
  <si>
    <t>Current Fiscal Year End Date</t>
  </si>
  <si>
    <t>--09-30</t>
  </si>
  <si>
    <t>Entity Filer Category</t>
  </si>
  <si>
    <t>Large Accelerated Filer</t>
  </si>
  <si>
    <t>Document Type</t>
  </si>
  <si>
    <t>10-Q</t>
  </si>
  <si>
    <t>Document Period End Date</t>
  </si>
  <si>
    <t>Jan. 1,
		2016</t>
  </si>
  <si>
    <t>Document Fiscal Year Focus</t>
  </si>
  <si>
    <t>Document Fiscal Period Focus</t>
  </si>
  <si>
    <t>Q1</t>
  </si>
  <si>
    <t>Amendment Flag</t>
  </si>
  <si>
    <t>false</t>
  </si>
  <si>
    <t>Class A Common Stock [Member]</t>
  </si>
  <si>
    <t>Entity Common Stock, Shares Outstanding</t>
  </si>
  <si>
    <t>Class B Common Stock [Member]</t>
  </si>
  <si>
    <t>Interim Condensed Consolidated Balance Sheets - USD ($) $ in Thousands</t>
  </si>
  <si>
    <t>Sep. 25, 2015</t>
  </si>
  <si>
    <t>Current assets:</t>
  </si>
  <si>
    <t>Cash and cash equivalents</t>
  </si>
  <si>
    <t>Restricted cash</t>
  </si>
  <si>
    <t>Short-term investments</t>
  </si>
  <si>
    <t>Accounts receivable, net of allowance for doubtful accounts of $1,456 and $1,542</t>
  </si>
  <si>
    <t>Inventories</t>
  </si>
  <si>
    <t>Prepaid expenses and other current assets</t>
  </si>
  <si>
    <t>Total current assets</t>
  </si>
  <si>
    <t>Long-term investments</t>
  </si>
  <si>
    <t>Property, plant and equipment, net</t>
  </si>
  <si>
    <t>Intangible assets, net</t>
  </si>
  <si>
    <t>Goodwill</t>
  </si>
  <si>
    <t>Deferred taxes</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loss)</t>
  </si>
  <si>
    <t>Total stockholders’ equity – Dolby Laboratories, Inc.</t>
  </si>
  <si>
    <t>Controlling interest</t>
  </si>
  <si>
    <t>Total stockholders’ equity</t>
  </si>
  <si>
    <t>Total liabilities and stockholders’ equity</t>
  </si>
  <si>
    <t>Class A, $0.001 par value, one vote per share, 500,000,000 shares authorized: 52,089,249 shares issued and outstanding at January 1, 2016 and 50,291,426 at September 25, 2015</t>
  </si>
  <si>
    <t>Common stock</t>
  </si>
  <si>
    <t>Class B, $0.001 par value, ten votes per share, 500,000,000 shares authorized: 48,681,489 shares issued and outstanding at January 1, 2016 and 50,743,311 at September 25, 2015</t>
  </si>
  <si>
    <t>Interim Condensed Consolidated Balance Sheets (Parenthetical) $ in Thousands</t>
  </si>
  <si>
    <t>Jan. 01, 2016USD ($)vote / shares$ / sharesshares</t>
  </si>
  <si>
    <t>Sep. 25, 2015USD ($)vote / shares$ / sharesshares</t>
  </si>
  <si>
    <t>Allowance for doubtful accounts | $</t>
  </si>
  <si>
    <t>Common stock, par value (usd per share) | $ / shares</t>
  </si>
  <si>
    <t>Common stock voting right per share (votes per share) | vote / shares</t>
  </si>
  <si>
    <t>Common stock, shares authorized (shares)</t>
  </si>
  <si>
    <t>Common stock, shares issued (shares)</t>
  </si>
  <si>
    <t>Common stock, shares outstanding (shares)</t>
  </si>
  <si>
    <t>Interim Condensed Consolidated Statements Of Operations - USD ($) shares in Thousands, $ in Thousands</t>
  </si>
  <si>
    <t>Dec. 26, 2014</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credits)</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in usd per share)</t>
  </si>
  <si>
    <t>Diluted (in usd per share)</t>
  </si>
  <si>
    <t>Weighted-Average Shares Outstanding:</t>
  </si>
  <si>
    <t>Basic (in shares)</t>
  </si>
  <si>
    <t>Diluted (in shares)</t>
  </si>
  <si>
    <t>Related party rent expense:</t>
  </si>
  <si>
    <t>Included in operating expenses</t>
  </si>
  <si>
    <t>Included in net income attributable to controlling interest</t>
  </si>
  <si>
    <t>Common stock, dividends declared (in dollars per share)</t>
  </si>
  <si>
    <t>Common Stock, Dividends, Per Share, Cash Paid</t>
  </si>
  <si>
    <t>Interim Condensed Consolidated Statements of Comprehensive Income Statement - USD ($) $ in Thousands</t>
  </si>
  <si>
    <t>Statement of Comprehensive Income [Abstract]</t>
  </si>
  <si>
    <t>Other comprehensive income:</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Interim Condensed Consolidated Statements Of Stockholders' Equity - USD ($) $ in Thousands</t>
  </si>
  <si>
    <t>Total</t>
  </si>
  <si>
    <t>Common Stock [Member]</t>
  </si>
  <si>
    <t>Additional Paid-In Capital [Member]</t>
  </si>
  <si>
    <t>Retained Earnings [Member]</t>
  </si>
  <si>
    <t>Accumulated Other Comprehensive Income [Member]</t>
  </si>
  <si>
    <t>Total Dolby Laboratories,Inc.[Member]</t>
  </si>
  <si>
    <t>Controlling Interest [Member]</t>
  </si>
  <si>
    <t>Beginning balance at Sep. 26, 2014</t>
  </si>
  <si>
    <t>Increase (Decrease) in Stockholders' Equity [Roll Forward]</t>
  </si>
  <si>
    <t>Net income</t>
  </si>
  <si>
    <t>Translation adjustments, net of tax of $829 and $(64), respectively</t>
  </si>
  <si>
    <t>Unrealized gains (losses) on available-for-sale securities, net of tax of $(327) and $(98), respectively</t>
  </si>
  <si>
    <t>Distributions to controlling interest</t>
  </si>
  <si>
    <t>Stock-based compensation expense</t>
  </si>
  <si>
    <t>Repurchase of common stock</t>
  </si>
  <si>
    <t>Cash dividends declared and paid on common stock</t>
  </si>
  <si>
    <t>Tax benefit/(deficiency) from the stock incentive plans</t>
  </si>
  <si>
    <t>Common stock issued under employee stock plans</t>
  </si>
  <si>
    <t>Tax withholdings on vesting of restricted stock</t>
  </si>
  <si>
    <t>Exercise of class B stock options</t>
  </si>
  <si>
    <t>Ending balance at Dec. 26, 2014</t>
  </si>
  <si>
    <t>Ending balance at Sep. 25, 2015</t>
  </si>
  <si>
    <t>Ending balance at Jan. 01, 2016</t>
  </si>
  <si>
    <t>Interim Condensed Consolidated Statements Of Stockholders' Equity (Parenthetical) - USD ($) $ in Thousands</t>
  </si>
  <si>
    <t>Statement of Stockholders' Equity [Abstract]</t>
  </si>
  <si>
    <t>Foreign currency translation tax</t>
  </si>
  <si>
    <t>Unrealized gains (losses) on available-for-sale securities, tax</t>
  </si>
  <si>
    <t>Interim Condensed 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 of investments</t>
  </si>
  <si>
    <t>Proceeds from sales of investment securities</t>
  </si>
  <si>
    <t>Proceeds from maturities of investment securities</t>
  </si>
  <si>
    <t>Purchases of property, plant and equipment</t>
  </si>
  <si>
    <t>Payments for business acquisitions, net of cash acquired</t>
  </si>
  <si>
    <t>Purchases of intangible assets</t>
  </si>
  <si>
    <t>Proceeds from sale of property, plant and equipment and assets held for sale</t>
  </si>
  <si>
    <t>Change in restricted cash</t>
  </si>
  <si>
    <t>Net cash provided by/(used in) investing activities</t>
  </si>
  <si>
    <t>Financing activities:</t>
  </si>
  <si>
    <t>Proceeds from issuance of common stock</t>
  </si>
  <si>
    <t>Payment of cash dividend</t>
  </si>
  <si>
    <t>Distribution to controlling interest</t>
  </si>
  <si>
    <t>Excess tax benefit from the exercise of stock options</t>
  </si>
  <si>
    <t>Shares repurchased for tax withholdings on vesting of restricted stock</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Change in PP&amp;E purchased and unpaid at period-end</t>
  </si>
  <si>
    <t>Noncash or Part Noncash Acquisition, Consideration Payable</t>
  </si>
  <si>
    <t>Basis Of Presentation</t>
  </si>
  <si>
    <t>Organization, Consolidation and Presentation of Financial Statements [Abstract]</t>
  </si>
  <si>
    <t xml:space="preserve"> Basis of Presentation 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GAAP to be condensed or omitted. In our opinion, these unaudited interim condensed consolidated financial statements have been prepared on the same basis as the audited consolidated financial statements for the fiscal year ended September 25, 2015 and include all adjustments necessary for fair presentation. The accompanying unaudited interim condensed consolidated financial statements should be read in conjunction with our consolidated financial statements for the fiscal year ended September 25, 2015 , which are included in our Annual Report on Form 10-K filed with the SEC. The results for the fiscal quarter ended January 1, 2016 are not necessarily indicative of the results to be expected for any subsequent quarterly or annual financial period, including the fiscal year ending September 30, 2016 . 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Operating Segments We operate as a single reporting segment, and thus all required financial segment information is included in our unaudited interim condensed consolidated financial statements. This determination reflects the fact that our CODM, our Chief Executive Officer, evaluates our financial information and resources, and assesses the performance of these resources on a consolidated basis. Use of Estimates The preparation of our financial statements in accordance with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4 week period ended January 1, 2016 and the 13 week period December 26, 2014. Our fiscal year ended September 25, 2015 (fiscal 2015 ) consisted of 52 weeks while our fiscal year ending September 30, 2016 (fiscal 2016 ) will consist of 53 weeks. 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t>
  </si>
  <si>
    <t>Accounting Policies [Abstract]</t>
  </si>
  <si>
    <t>Summary of Significant Accounting Policies</t>
  </si>
  <si>
    <t>2 . Summary of Significant Accounting Policie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Recently Issued Accounting Standards Adopted Standards Balance Sheet Classification - Deferred Taxes. During the first quarter of fiscal 2016, we elected to early-adopt ASU 2015-17, Balance Sheet Classification of Deferred Taxes . The new standard requires classification of all deferred tax assets and liabilities as non-current, which represents a change from our historical presentation whereby certain of our deferred tax assets and liabilities were classified as current, and the remainder were classified as non-current. We elected a transition method to apply the changes from the new standard on a retrospective basis, and upon adoption, reclassified $97.1 million of deferred tax assets from current assets to non-current assets on our consolidated balance sheet as of September 25, 2015. With the exception of the impact from the adoption of ASU 2015-17 discussed above, there have not been any changes to our significant accounting policies from those that were described in our Form 10-K for the prior fiscal year ended September 25, 2015 . Standards Not Yet Effective Revenue Recognition. In May 2014, the FASB issued ASU No. 2014-09, Revenue from Contracts with Customers , which requires an entity to recognize the amount of revenue to which it expects to be entitled for the transfer of promised goods or services to customers. This new standard will replace existing revenue recognition guidance in U.S. GAAP when it becomes effective, and may also impact the accounting for certain direct costs associated with revenues. The new standard permits the use of either the retrospective or cumulative effect transition method. We are evaluating the effect that this standard will have on our consolidated financial statements and related disclosures, and have yet to select a transition method or determine the effect of the standard on our ongoing financial reporting. The new standard is effective for us, and we intend to adopt it beginning September 29, 2018. Although permitted, we do not intend to early adopt the new standard beginning September 30, 2017. Consolidation. In February 2015, the FASB issued ASU No. 2015-02, Consolidation: Amendments to the Consolidation Analysis , which amends the consolidation requirements in ASC 810 and significantly changes the consolidation analysis required under U.S. GAAP. Among others, the ASU significantly amends how variable interests held by a reporting entity’s related parties or de facto agents affect its consolidation conclusion. The ASU is effective for us on October 1, 2016. Early adoption is permitted, including adoption in an interim period. We have not yet selected the timing, the transition method or determined the effect of the standard on our ongoing financial reporting. Inventory. In July 2015, the FASB issued ASU 2015-11, Inventory (Topic 330): Simplifying the Measurement of Inventory ,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us beginning September 30, 2017, and early adoption is permitted. We are currently evaluating the impact of adoption on our consolidated financial statements.</t>
  </si>
  <si>
    <t>Composition Of Certain Financial Statement Captions</t>
  </si>
  <si>
    <t>Composition Of Certain Financial Statement Captions [Abstract]</t>
  </si>
  <si>
    <t xml:space="preserve"> Composition of Certain Financial Statement Captions The following tables present detailed information from our consolidated balance sheets as of January 1, 2016 and September 25, 2015 (amounts displayed in thousands, except as otherwise noted). Accounts Receivable Accounts Receivable, Net January 1, September 25, Trade accounts receivable $ 86,129 $ 94,559 Accounts receivable from patent administration program customers 5,262 8,546 Accounts receivable, gross 91,391 103,105 Less: allowance for doubtful accounts (1,456 ) (1,542 ) Total $ 89,935 $ 101,563 Inventories Inventories January 1, September 25, Raw materials $ 2,600 $ 3,246 Work in process 4,338 3,279 Finished goods 7,299 7,347 Total $ 14,237 $ 13,872 Inventories are stated at the lower of cost (first-in, first-out) or market. Inventory with a consumption period expected to exceed twelve months is recorded within other non-current assets in our consolidated balance sheets. In addition to the amounts shown in the table above, we have included $1.4 million and $1.4 million of raw materials inventory within other non-current assets in our consolidated balance sheets as of January 1, 2016 and September 25, 2015 , respectively. Based on anticipated inventory consumption rates, and aside from existing write-downs due to excess inventory, we do not believe that material risk of obsolescence exists prior to ultimate sale. Prepaid Expenses And Other Current Assets Prepaid Expenses And Other Current Assets January 1, September 25, Prepaid expenses $ 14,901 $ 13,680 Other current assets 7,338 7,525 Income tax receivable 956 10,826 Total $ 23,195 $ 32,031 Accrued Liabilities Accrued Liabilities January 1, September 25, Accrued royalties $ 2,057 $ 1,951 Amounts payable to patent administration program partners 45,336 40,466 Accrued compensation and benefits 51,410 70,317 Accrued professional fees 5,003 6,523 Other accrued liabilities 55,829 50,050 Total $ 159,635 $ 169,307 Other accrued liabilities include the accrual for unpaid PP&amp;E additions of $21.1 million and $20.5 million as of January 1, 2016 and September 25, 2015 , respectively. Other Non-Current Liabilities Other Non-Current Liabilities January 1, September 25, Supplemental retirement plan obligations $ 2,480 $ 2,400 Non-current tax liabilities 57,011 62,843 Other liabilities 11,583 11,781 Total $ 71,074 $ 77,024</t>
  </si>
  <si>
    <t>Investments &amp; Fair Value Measurements</t>
  </si>
  <si>
    <t>Fair Value, Assets, Liabilities and Stockholders' Equity Measured on Recurring Basis [Abstract]</t>
  </si>
  <si>
    <t xml:space="preserve"> Investments &amp; Fair Value Measurements Investment Strategy. Under our investment management strategy, we use cash holdings to purchase investment grade securities that are diversified among security types, industries and issuers. Each of the investments within our investment portfolio is measured at fair value, and is recorded within cash equivalents, short-term investments, and long-term investments in our consolidated balance sheets. With the exception of our mutual fund investments held in our supplemental retirement plan, all of our investments are classified as available-for-sale securities. Investments held in our supplemental retirement plan are classified as trading securities. Our investments primarily consist of municipal debt securities, corporate bonds, United States agency securities and commercial paper. In addition to the security types noted above, our cash and cash equivalents also consist of highly-liquid money market funds. Consistent with our investment policy, none of the municipal debt investments that we hold are supported by letters of credit or standby purchase agreements. Our cash and investment portfolio, which is recorded as cash equivalents and both short and long-term investments, consists of the following (in thousands): January 1, Cost Unrealized Estimated Fair Value Gains Losses Total Level 1 Level 2 Level 3 Cash and cash equivalents: Cash $ 417,973 $ 417,973 Cash equivalents: Money market funds 49,126 — — 49,126 49,126 Cash and cash equivalents 467,099 — — 467,099 49,126 — — Short-term investments: Commercial paper 13,843 — (11 ) 13,832 13,832 Corporate bonds 83,258 9 (103 ) 83,164 83,164 Municipal debt securities 42,116 39 (7 ) 42,148 42,148 Short-term investments 139,217 48 (121 ) 139,144 — 139,144 — Long-term investments: Certificate of deposit (1) 8,500 — — 8,500 8,500 U.S. agency securities 999 1 — 1,000 1,000 Government bonds 30,486 1 (186 ) 30,301 30,301 Corporate bonds 149,384 40 (563 ) 148,861 148,861 Municipal debt securities 75,035 41 (87 ) 74,989 74,989 Other long-term investments (2) 2,812 441 — 3,253 441 Long-term investments 267,216 524 (836 ) 266,904 31,742 232,350 — Total cash, cash equivalents, and investments $ 873,532 $ 572 $ (957 ) $ 873,147 $ 80,868 $ 371,494 $ — Investments held in supplemental retirement plan: Assets 2,579 2,579 2,579 Included in prepaid expenses and other current assets &amp; other non-current assets Liabilities 2,579 2,579 2,579 Included in accrued liabilities &amp; other non-current liabilities Contingent consideration related to acquisition: Liabilities 95 95 95 Included in accrued liabilities (1) The certificate of deposit includes marketable securities, and has a maturity in excess of one year as of January 1, 2016. (2) Other long-term investments as of January 1, 2016 include a marketable equity security of $0.4 million , and other investments that are not carried at fair value including an equity method investment of $0.3 million and two cost method investments of $2.0 million and $0.5 million . September 25, Cost Unrealized Estimated Fair Value Gains Losses Total Level 1 Level 2 Level 3 Cash and cash equivalents: Cash $ 511,736 $ 511,736 Cash equivalents: Money market funds 19,014 — — 19,014 19,014 Corporate bonds 1,176 — — 1,176 1,176 Cash and cash equivalents 531,926 — — 531,926 19,014 1,176 — Short-term investments: Government bonds 2,000 1 — 2,001 2,001 Commercial paper 6,478 — — 6,478 6,478 Corporate bonds 86,543 46 (11 ) 86,578 86,578 Municipal debt securities 43,746 98 — 43,844 43,844 Short-term investments 138,767 145 (11 ) 138,901 2,001 136,900 — Long-term investments: U.S. agency securities 1,999 1 — 2,000 2,000 Government bonds 30,505 19 (17 ) 30,507 30,507 Corporate bonds 167,394 138 (392 ) 167,140 167,140 Municipal debt securities 117,552 189 (60 ) 117,681 117,681 Other long-term investments (1) 2,961 726 — 3,687 726 Long-term investments 320,411 1,073 (469 ) 321,015 33,233 284,821 — Total cash, cash equivalents, and investments $ 991,104 $ 1,218 $ (480 ) $ 991,842 $ 54,248 $ 422,897 $ — Investments held in supplemental retirement plan: Assets 2,498 2,498 2,498 Included in prepaid expenses and other current assets &amp; other non-current assets Liabilities 2,498 2,498 2,498 Included in accrued liabilities &amp; other non-current liabilities Contingent consideration related to acquisition: Liabilities 95 95 95 Included in accrued liabilities (1) Other long-term investments as of September 25, 2015 include a marketable equity security of $0.7 million , and other investments that are not carried at fair value including an equity method investment of $0.5 million and two cost method investments of $2.0 million and $0.5 million .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vailable-for-sale securities were primarily the result of unfavorable changes in interest rates subsequent to the initial purchase of these securities. The following table presents the gross unrealized losses and fair value for those available-for-sale securities that were in an unrealized loss position as of January 1, 2016 and September 25, 2015 (in thousands): January 1, 2016 September 25, 2015 Investment Type Fair Value Gross Unrealized Losses (1) Fair Value Gross Unrealized Losses (1) U.S. agency securities $ 29,302 $ (186 ) $ 19,005 $ (17 ) Commercial paper 13,832 (11 ) — — Corporate bonds 195,014 (666 ) 148,034 (403 ) Municipal debt securities 60,886 (94 ) 35,476 (60 ) Total $ 299,034 $ (957 ) $ 202,515 $ (480 ) (1) Our available-for-sale securities in an unrealized loss position were in such position for less than twelve months as of both January 1, 2016 and September 25, 2015 . Although we had certain securities that were in an unrealized loss position as of January 1, 2016 ,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January 1, 2016 or September 25, 2015 to represent an other-than-temporary impairment, nor do we consider any of the unrealized losses to be credit losses. Investment Maturities. The following table summarizes the amortized cost and estimated fair value of the available-for-sale securities within our investment portfolio based on stated maturities as of January 1, 2016 and September 25, 2015 , which are recorded within cash equivalents and both short and long-term investments in our consolidated balance sheets (in thousands): January 1, 2016 September 25, 2015 Range of maturity Amortized Cost Fair Value Amortized Cost Fair Value Due within 1 year $ 187,978 $ 187,904 $ 158,957 $ 159,090 Due in 1 to 2 years 133,489 133,256 173,571 173,577 Due in 2 to 3 years 130,915 130,395 143,879 143,752 Total $ 452,382 $ 451,555 $ 476,407 $ 476,419</t>
  </si>
  <si>
    <t>Property, Plant and Equipment</t>
  </si>
  <si>
    <t>Property, Plant and Equipment [Abstract]</t>
  </si>
  <si>
    <t>5 . Property, Plant &amp; Equipment Property, plant and equipment are recorded at cost, with depreciation expense included in cost of products, cost of services, R&amp;D, S&amp;M and G&amp;A expenses in our consolidated statements of operations. PP&amp;E consist of the following (in thousands): Property, Plant And Equipment January 1, September 25, Land $ 43,497 $ 43,537 Buildings and building improvements 257,723 248,390 Leasehold improvements 59,861 61,455 Machinery and equipment 73,583 70,143 Computer systems and software 142,990 136,666 Furniture and fixtures 27,115 25,489 Cinema equipment provided under operating leases 13,796 7,638 Construction-in-progress 5,669 11,448 Property, plant and equipment, gross 624,234 604,766 Less: accumulated depreciation (214,171 ) (201,675 ) Property, plant and equipment, net $ 410,063 $ 403,091</t>
  </si>
  <si>
    <t>Goodwill and Intangible Assets</t>
  </si>
  <si>
    <t>Goodwill and Intangible Assets Disclosure [Abstract]</t>
  </si>
  <si>
    <t>Goodwill &amp; Intangible Assets Goodwill The following table outlines changes to the carrying amount of goodwill (in thousands): Goodwill Balance at September 25, 2015 $ 307,708 Translation adjustments 666 Balance at January 1, 2016 $ 308,374 Intangible Assets Our intangible assets are stated at their original cost less accumulated amortization, and principally consist of acquired technology, patents, trademarks, customer relationships and contracts. Intangible assets subject to amortization consist of the following (in thousands): January 1, 2016 September 25, 2015 Intangible Assets, Net Cost Accumulated Amortization Net Cost Accumulated Amortization Net Acquired patents and technology $ 279,082 $ (82,497 ) $ 196,585 $ 172,787 $ (74,398 ) $ 98,389 Customer relationships 56,889 (29,897 ) 26,992 56,933 (28,275 ) 28,658 Other intangibles 22,776 (22,202 ) 574 22,564 (22,104 ) 460 Total $ 358,747 $ (134,596 ) $ 224,151 $ 252,284 $ (124,777 ) $ 127,507 During both the first quarter of fiscal 2016 and the first quarter of fiscal 2015, we purchased various patents and developed technology for cash consideration that enable us to further develop our audio, imaging and potential product offerings. Patent Portfolio Acquisition. On September 30, 2015 , we completed an asset purchase of a patent portfolio that fits within our existing patent licensing programs for total consideration of $105.0 million . These assets are categorized within the "Acquired patents and technology intangible asset class", and will be amortized over their weighted-average useful life of 9.0 years . Other. During the first quarter of fiscal 2016, we also acquired other intangible assets for cash consideration of $0.3 million , which will be amortized over their weighted-average useful life of 18.0 years . With regard to our purchase of intangible assets during the periods presented, the following table summarizes the cash consideration paid, the weighted-average useful lives over which the acquired assets will be amortized using the greater of either the straight-line basis or a ratio-to-revenue method, and the classification of their amortized expense in our consolidated statements of operations: Fiscal Period Total Purchase Consideration Weighted-Average Useful Life Income Statement Classification: Amortization Expense (in millions) (in years) Fiscal 2015 Q1 - Quarter ended December 26, 2014 $6.4 18.0 Cost of Revenue Fiscal 2016 Q1 - Quarter ended January 1, 2016 $105.3 9.0 Cost of Revenue Amortization expense for our intangible assets is included in cost of licensing, cost of products, R&amp;D and S&amp;M expenses in our consolidated statements of operations. Amortization expense was $8.5 million and $5.4 million in the first quarter of fiscal 2016 and 2015 , respectively. As of January 1, 2016 , estimated amortization expense in future fiscal periods was as follows (in thousands): Fiscal Year Amortization Expense Remainder of 2016 $ 24,478 2017 29,846 2018 24,157 2019 23,634 2020 23,371 Thereafter 98,665 Total $ 224,151</t>
  </si>
  <si>
    <t>Stockholders' Equity And Stock-Based Compensation</t>
  </si>
  <si>
    <t>Stockholders' Equity And Stock-Based Compensation [Abstract]</t>
  </si>
  <si>
    <t xml:space="preserve">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January 1, 2016 , we had authorized 500,000,000 Class A shares and 500,000,000 Class B shares. At January 1, 2016 , we had 52,089,249 shares of Class A common stock and 48,681,489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2005 Stock Plan. In January 2005, our stockholders approved our 2005 Stock Plan, which our Board of Directors adopted in November 2004. The 2005 Stock Plan became effective on February 16, 2005, the day prior to the completion of our initial public offering. Our 2005 Stock Plan, as amended and restated, provides for the ability to grant ISOs, NQs, restricted stock, RSUs, SARs, deferred stock units, performance units, performance bonus awards and performance shares. A total of 29.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for every one share returned. Stock Options. Stock options are generally granted at fair market value on the date of grant. Options granted to employees and officers prior to June 2008 generally vest over four years , with equal annual cliff-vesting and expire on the earlier of 10 years after the date of grant or 3 months after termination of service. Options granted to employees and officers from June 2008 onward generally vest over four years, with 25% of the shares subject to the option becoming exercisable on the one-year anniversary of the date of grant and the balance of the shares vesting in equal monthly installments over the following 36 months . These options expire on the earlier of 10 years after the date of grant or 3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On December 15, 2015, we granted PSOs to our executive officers with shares of our Class A common stock underlying such options. The contractual term for the PSOs is seven years, with vesting contingent upon market-based performance conditions, representing the achievement of specified Dolby annualized TSR targets at the end of a three-year measurement period ending December 15, 2018.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During the first quarter of fiscal 2016, we granted 419,623 PSOs to our executive officers.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Plan. Compensation cost is being amortized on a straight-line basis over the requisite service period. The following table summarizes information about all stock options issued under our 2005 Stock Plan: Shares Weighted-Average Exercise Price Weighted-Average Remaining Contractual Life Aggregate Intrinsic Value (1) (in thousands) (in years) (in thousands) Options outstanding at September 25, 2015 8,835 $ 35.85 Grants 2,167 33.15 Exercises (196 ) 28.02 Forfeitures and cancellations (122 ) 40.40 Options outstanding at January 1, 2016 10,684 35.39 7.5 $ 16,417 Options vested and expected to vest at January 1, 2016 9,849 35.31 7.4 16,130 Options exercisable at January 1, 2016 5,188 $ 33.65 6.1 14,117 (1) Aggregate intrinsic value is based on the closing price of our common stock on December 31, 2015 of $33.65 and excludes the impact of options that were not in-the-money. Restricted Stock Units. 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which vest based on the satisfaction of specific performance criteria, although no such awards have been granted as of January 1, 2016 . At each vesting date, the holder of the award is issued shares of our Class A common stock. Compensation expense from these awards is equal to the fair market value of our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5, 2015 2,830 $ 40.73 Granted 1,133 33.19 Vested (817 ) 36.11 Forfeitures (44 ) 39.60 Non-vested at January 1, 2016 3,102 $ 39.21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January 1, December 26, Expected term (in years) 5.24 4.58 Risk-free interest rate 1.8 % 1.5 % Expected stock price volatility 29.8 % 29.7 % Dividend yield 1.4 % 0.9 %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solidated statements of operations (in thousands): Expense - By Award Type Fiscal Quarter Ended January 1, December 26, Compensation Expense - By Type Stock options $ 6,366 $ 6,283 Restricted stock units 12,076 10,215 Employee stock purchase plan 938 1,344 Total stock-based compensation 19,380 17,842 Benefit from income taxes (5,706 ) (5,151 ) Total stock-based compensation, net of tax $ 13,674 $ 12,691 Expense - By Income Statement Line Item Classification Fiscal Quarter Ended January 1, December 26, Compensation Expense - By Classification Cost of products $ 280 $ 246 Cost of services 129 122 Research and development 5,107 5,274 Sales and marketing 7,710 5,909 General and administrative 6,154 6,291 Total stock-based compensation 19,380 17,842 Benefit from income taxes (5,706 ) (5,151 ) Total stock-based compensation, net of tax $ 13,674 $ 12,691 The tax benefit that we recognize from certain exercises of ISOs and shares issued under our ESPP are excluded from the tables above. This benefit was as follows (in thousands): Fiscal Quarter Ended January 1, December 26, Tax benefit - stock option exercises &amp; shares issued under ESPP $ 95 $ 168 Unrecognized Compensation Expense. At January 1, 2016 , total unrecorded compensation expense associated with employee stock options expected to vest was approximately $45.5 million , which is expected to be recognized over a weighted-average period of 2.7 years. At January 1, 2016 , total unrecorded compensation expense associated with RSUs expected to vest was approximately $90.7 million , which is expected to be recognized over a weighted-average period of 2.9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January 1, 2016 (in thousands): Authorization Period Authorization Amount Fiscal 2010: November 2009 $ 250,000 Fiscal 2010: July 2010 300,000 Fiscal 2011: July 2011 250,000 Fiscal 2012: February 2012 100,000 Fiscal 2015: October 2014 200,000 Total $ 1,1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January 1, 2016 , the remaining authorization to purchase additional shares is approximately $113.3 million . The following table provides information regarding share repurchase activity under the program during fiscal 2016 : Quarterly Repurchase Activity Shares Repurchased Cost (1) Average Price Paid Per Share (2) (in thousands) Q1 - Quarter ended January 1, 2016 1,140,700 $ 39,449 $ 34.57 Total 1,140,700 $ 39,449 (1) Cost of share repurchases includes the price paid per share and applicable commissions. (2) Average price paid per share excludes commission costs. Dividend In October 2014, our Board of Directors initiated a recurring quarterly dividend program for our stockholders. The following table summarizes the dividend payments made under the program during fiscal 2016 : Fiscal Period Declaration Date Record Date Payment Date Cash Dividend Per Common Share Dividend Payment Fiscal 2016 Q1 - Quarter ended January 1, 2016 January 25, 2016 February 8, 2016 February 17, 2016 $ 0.12 $12.1 million (1) (1) The amount of the dividend payment is estimated based on the number of shares of our Class A and Class B common stock that we estimate will be outstanding as of the Record Date.</t>
  </si>
  <si>
    <t>Accumulated Other Comprehensive Income</t>
  </si>
  <si>
    <t>Equity [Abstract]</t>
  </si>
  <si>
    <t xml:space="preserve"> Accumulated Other Comprehensive Income Other comprehensive income consists of two components: unrealized gains or losses on our available-for-sale marketable investment securities and the gain or loss from foreign currency translation adjustments. Until realized and reported as a component of net income, these comprehensive income items accumulate and are included within accumulated other comprehensive income, a subsection within stockholders’ equity in our consolidated balance sheet.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 The following table summarizes the changes in the accumulated balances during the period, and includes information regarding the manner in which the reclassifications out of AOCI into earnings affect our consolidated statements of operations (in thousands): Fiscal Quarter Ended January 1, 2016 Investment Securities Currency Translation Adjustments Total Balance, beginning of period $ 350 $ (11,812 ) $ (11,462 ) Other comprehensive income/(loss) before reclassifications: Unrealized (losses) - investment securities (1,159 ) (1,159 ) Foreign currency translation (losses) (1) (944 ) (944 ) Income tax effect - benefit 199 343 542 Net of tax (960 ) (601 ) (1,561 ) Amounts reclassified from AOCI into earnings: Realized gains - investment securities (1) 131 131 Income tax effect - (expense) (2) (31 ) (31 ) Net of tax 100 — 100 Net current-period other comprehensive income/(loss) (860 ) (601 ) (1,461 ) Balance, end of period $ (510 ) $ (12,413 ) $ (12,923 ) Fiscal Quarter Ended December 26, 2014 Investment Securities Currency Translation Adjustments Total Balance, beginning of period $ 505 $ 2,509 $ 3,014 Other comprehensive income/(loss) before reclassifications: Unrealized (losses) - investment securities (385 ) (385 ) Foreign currency translation (losses) (1) (5,553 ) (5,553 ) Income tax effect - benefit 180 528 708 Net of tax (205 ) (5,025 ) (5,230 ) Amounts reclassified from AOCI into earnings: Realized gains - investment securities (1) 42 42 Income tax effect - (expense) (2) (14 ) (14 ) Net of tax 28 — 28 Net current-period other comprehensive income/(loss) (177 ) (5,025 ) (5,202 ) Balance, end of period $ 328 $ (2,516 ) $ (2,188 ) (1) Realized gains or losses from the sale of our available-for-sale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 xml:space="preserve">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represent the hypothetical number of incremental shares issuable under the assumed exercise of outstanding stock options (both vested and non-vested), vesting of outstanding restricted stock units, and shares issued under our employee stock purchase plan. The calculation of dilutive shares outstanding excludes out-of-the-money stock options (i.e., such options' exercise prices were greater than the average market price of our common shares for the period) because their inclusion would have been antidilutive. The following table sets forth the computation of basic and diluted EPS attributable to Dolby Laboratories, Inc. (in thousands, except per share amounts): Fiscal Quarter Ended January 1, December 26, Numerator: Net income attributable to Dolby Laboratories, Inc. $ 30,901 $ 41,357 Denominator: Weighted-average shares outstanding—basic 100,734 102,303 Potential common shares from options to purchase common stock 599 992 Potential common shares from restricted stock units 598 980 Weighted-average shares outstanding—diluted 101,931 104,275 Net income per share attributable to Dolby Laboratories, Inc.: Basic $ 0.31 $ 0.40 Diluted $ 0.30 $ 0.40 Antidilutive awards excluded from calculation: Stock options 5,698 2,683 Restricted stock units 215 159</t>
  </si>
  <si>
    <t>Income Taxes</t>
  </si>
  <si>
    <t>Income Tax Disclosure [Abstract]</t>
  </si>
  <si>
    <t xml:space="preserve"> Income Taxes Our income tax expense, deferred tax assets and liabilities, and reserves for unrecognized tax benefits reflect management's best assessment of estimated current and future taxes to be paid. We are subject to income taxes in both the United States and numerous foreign jurisdictions. Significant judgments and estimates are required in determining the consolidated income tax expense. Unrecognized Tax Benefit As of January 1, 2016 , the total amount of gross unrecognized tax benefits was $59.9 million , of which $49.0 million , if recognized, would reduce our effective tax rate. As of September 25, 2015, the total amount of gross unrecognized tax benefits was $65.2 million , of which $53.0 million , if recognized, would reduce our effective tax rate. The decrease was due to the effective settlement of an IRS tax examination in which the related tax reserve balance was re-classified from long-term income tax payable to current income tax payable. Our net liability for unrecognized tax benefits is classified within other non-current liabilities in our consolidated balance sheets.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 Withholding taxes were as follows (in thousands): Fiscal Quarter Ended January 1, December 26, Withholding taxes $ 9,782 $ 12,200 Effective Tax Rate Each period, the combination of multiple different factors can impact our effective tax rate. These factors include both recurring items such as tax rates and the relative amount of income earned in foreign jurisdictions, as well as discrete items such as changes to our uncertain tax positions, that may occur in, but are not necessarily consistent between periods. Our effective tax rate decreased from 23% in the first quarter of fiscal 2015 to 21% in the first quarter of fiscal 2016 , which reflects an increased benefit from federal R&amp;D tax credits. The overall decrease in the rate was partially offset by the impact of our settlement of the I.R.S. audit for tax years 2011 and 2012.</t>
  </si>
  <si>
    <t>Restructuring</t>
  </si>
  <si>
    <t>Restructuring Charges [Abstract]</t>
  </si>
  <si>
    <t>11 . Restructuring Restructuring charges recorded in our statement of operations represent costs associated with separate individual restructuring plans implemented in various fiscal periods. The extent of our costs arising as a result of these actions, including fluctuations in related balances between fiscal periods, is based on the nature of activities under the various plans. No restructuring charges were recorded in the fiscal quarter ended January 1, 2016, while our statement of operations for the fiscal quarter ended December 26, 2014 reflects a credit of an immaterial amount coinciding with the completion of activity under our fiscal 2014 restructuring plan. Accruals for restructuring charges are included within accrued liabilities in our consolidated balance sheets while restructuring charges/(credits) are included within restructuring charges/(credits) in our consolidated statements of operations.</t>
  </si>
  <si>
    <t>Commitments And Contingencies</t>
  </si>
  <si>
    <t>Commitments and Contingencies Disclosure [Abstract]</t>
  </si>
  <si>
    <t xml:space="preserve"> 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January 1, 2016 (in thousands): Payments Due By Fiscal Period Remainder Of Fiscal Fiscal Fiscal Fiscal Thereafter Total Naming rights $ 3,763 $ 7,619 $ 7,715 $ 7,811 $ 7,909 $ 102,980 $ 137,797 Donation commitments — 6,045 67 67 67 738 6,984 Operating leases 10,127 11,891 10,045 8,056 7,531 30,657 78,307 Purchase obligations 11,394 2,612 — — — — 14,006 Total $ 25,284 $ 28,167 $ 17,827 $ 15,934 $ 15,507 $ 134,375 $ 237,094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payment obligations are conditioned in part on the Academy Awards® being held and broadcast from the Dolby Theatre. Donation Commitments. During fiscal 2014 , we entered into an agreement to contribute and install imaging and audio products to the Museum of the Academy of Motion Picture Arts and Sciences in Los Angeles, California, and provide maintenance services for a fifteen-year period following the Museum's expected opening date in 2017, in exchange for various marketing, branding and publicity benefits. Operating Leases. Operating lease payments represent our commitments for future minimum rent made under non-cancelable leases for office space, including those payable to our principal stockholder and portions attributable to the controlling interests in our wholly owned subsidiaries. Purchase Obligations. Purchase obligations primarily consist of our commitments made under agreements to purchase goods and services for purposes that include IT and telecommunications, marketing and professional services, and manufacturing and other research and development activities. Indemnification Clauses. On a limited basis, our contractual agreements will contain a clause under which we have agreed to provide indemnification to the counterparty, most commonly to licensees in connection with licensing arrangements that include our intellectual property. Additionally, and although not a contractual requirement, we have at times elected to defend our licensees from third party intellectual property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Business Combinations</t>
  </si>
  <si>
    <t>Business Combinations [Abstract]</t>
  </si>
  <si>
    <t>Acquisitions</t>
  </si>
  <si>
    <t>Business Combinations Doremi Technologies, LLC. On October 31, 2014 ("acquisition date"), we completed our acquisition of all outstanding interests of Doremi Technologies, LLC. ("Doremi"), a privately held company, and certain assets related to the business of Doremi from Doremi Labs, Inc. and Highlands Technologies SAS (the "Doremi-related assets") for cash consideration of $98.4 million and up to an additional $20.0 million in contingent considerat ion that may be earned over a four -year period following the closing of the acquisition. Upon acquisition, the fair value of the contingent consideration liability was estimated as $0.7 million and was determined by applying a discounted and probability-weighted approach to potential shipments of specified products over the four-year period. Based on a revision to initial estimates, the fair value of this liability was remeasured to $0.1 million as of September 25, 2015. No further changes to our estimates have since been made, and accordingly the liability of $0.1 million remains included within our consolidated balance sheet as of January 1, 2016 . The following table summarizes the purchase price allocation made to the net tangible and intangible assets acquired (including cash of $8.4 million ) and liabilities assumed based on their acquisition date fair values, with the excess amount recorded as goodwill, which is representative of the expected benefits and synergies from the integration of Doremi technology with ours as well as their assembled workforce. Purchase Price Allocation Current assets $ 17,231 Inventories 16,372 Intangible assets 45,600 Goodwill 39,672 Current liabilities (11,653 ) Non-current liabilities (8,820 ) Cash consideration paid to sellers 98,402 Add: contingent consideration 740 Total purchase consideration $ 99,142 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The value of these acquired intangibles was determined based on the present value of estimated future cash flows under various valuation techniques and inputs. Intangible Assets Acquired Purchase Price Allocation Weighted-Average Useful Life (Years) Income Statement Classification: Amortization Expense Customer relationships $25,600 10 Sales &amp; Marketing Developed technology 17,500 7.5 Cost of Sales Trade name 1,300 1 Sales &amp; Marketing Backlog 1,200 1 Cost of Sales Total $45,600 Total acquisition-related costs incurred in connection with the transaction were $6.3 million , of which $0.4 million were recorded during the fiscal quarter ended December 26, 2014 and none thereafter. These costs were included in G&amp;A expenses in our consolidated statements of operations. Pro forma financial information for Doremi's post-acquisition results is not deemed significant and is thus not provided.</t>
  </si>
  <si>
    <t>Legal Proceedings</t>
  </si>
  <si>
    <t>Loss Contingency, Information about Litigation Matters [Abstract]</t>
  </si>
  <si>
    <t>Legal Matters In December 2013, the Korean Fair Trade Commission (“KFTC”) initiated a review of the Company under Korean competition law. The KFTC requested information relating to our business practices in Korea and we cooperated during its review. As a result of this review, in July 2015, the KFTC issued an order and we agreed to modify certain terms in our standard licensing agreements going forward without admitting to any liability or wrongdoing. In March 2014, the National Development and Reform Commission of China (“NDRC”) initiated a review of our business practices under the Chinese competition laws, and requested information relating to our business practices in China. In early May 2015, the NDRC confirmed that the matters under review have been resolved on mutually agreeable terms. The implementation of these terms remains ongoing. We are involved in various legal proceedings that occasionally arise in the normal course of business. These can include claims of alleged infringement of intellectual property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 is either immaterial, or it is not possible to provide an estimated amount of any such potential loss.</t>
  </si>
  <si>
    <t>Summary Of Significant Accounting Policies (Policy)</t>
  </si>
  <si>
    <t>Principles Of Consolidation</t>
  </si>
  <si>
    <t>Principles of Consolidation The unaudited interim condensed consolidated financial statements include the accounts of Dolby Laboratories, Inc. and our wholly owned subsidiaries. In addition, we have consolidated the financial results of jointly 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Operating Segments</t>
  </si>
  <si>
    <t>Operating Segments We operate as a single reporting segment, and thus all required financial segment information is included in our unaudited interim condensed consolidated financial statements. This determination reflects the fact that our CODM, our Chief Executive Officer, evaluates our financial information and resources, and assesses the performance of these resources on a consolidated basis.</t>
  </si>
  <si>
    <t>Use of Estimates</t>
  </si>
  <si>
    <t>Use of Estimates The preparation of our financial statements in accordance with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elling prices for elements sold in ME revenue arrangements; valuation allowances for accounts receivable; carrying values of inventories and certain property, plant, and equipment, goodwill and intangible assets; fair values of investments; accrued liabilities including liabilities for unrecognized tax benefits, deferred income tax assets and liabilities and stock-based compensation. Actual results could differ from our estimates.</t>
  </si>
  <si>
    <t>Fiscal Year</t>
  </si>
  <si>
    <t>Fiscal Year Our fiscal year is a 52 or 53 week period ending on the last Friday in September. The fiscal periods presented herein include the 14 week period ended January 1, 2016 and the 13 week period December 26, 2014. Our fiscal year ended September 25, 2015 (fiscal 2015 ) consisted of 52 weeks while our fiscal year ending September 30, 2016 (fiscal 2016 ) will consist of 53 weeks.</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Composition Of Certain Financial Statement Captions (Tables)</t>
  </si>
  <si>
    <t>Schedule Of Accounts Receivable</t>
  </si>
  <si>
    <t>Accounts Receivable Accounts Receivable, Net January 1, September 25, Trade accounts receivable $ 86,129 $ 94,559 Accounts receivable from patent administration program customers 5,262 8,546 Accounts receivable, gross 91,391 103,105 Less: allowance for doubtful accounts (1,456 ) (1,542 ) Total $ 89,935 $ 101,563</t>
  </si>
  <si>
    <t>Schedule Of Inventories</t>
  </si>
  <si>
    <t>Inventories Inventories January 1, September 25, Raw materials $ 2,600 $ 3,246 Work in process 4,338 3,279 Finished goods 7,299 7,347 Total $ 14,237 $ 13,872</t>
  </si>
  <si>
    <t>Schedule Of Prepaid Expenses And Other Current Assets</t>
  </si>
  <si>
    <t>Prepaid Expenses And Other Current Assets Prepaid Expenses And Other Current Assets January 1, September 25, Prepaid expenses $ 14,901 $ 13,680 Other current assets 7,338 7,525 Income tax receivable 956 10,826 Total $ 23,195 $ 32,031</t>
  </si>
  <si>
    <t>Schedule Of Accrued Liabilities</t>
  </si>
  <si>
    <t>Accrued Liabilities Accrued Liabilities January 1, September 25, Accrued royalties $ 2,057 $ 1,951 Amounts payable to patent administration program partners 45,336 40,466 Accrued compensation and benefits 51,410 70,317 Accrued professional fees 5,003 6,523 Other accrued liabilities 55,829 50,050 Total $ 159,635 $ 169,307</t>
  </si>
  <si>
    <t>Schedule Of Other Non-Current Liabilities</t>
  </si>
  <si>
    <t>Other Non-Current Liabilities Other Non-Current Liabilities January 1, September 25, Supplemental retirement plan obligations $ 2,480 $ 2,400 Non-current tax liabilities 57,011 62,843 Other liabilities 11,583 11,781 Total $ 71,074 $ 77,024</t>
  </si>
  <si>
    <t>Investments &amp; Fair Value Measurements (Tables)</t>
  </si>
  <si>
    <t>Schedule Of Financial Assets and Liabilities Carried At Fair Value</t>
  </si>
  <si>
    <t xml:space="preserve"> January 1, Cost Unrealized Estimated Fair Value Gains Losses Total Level 1 Level 2 Level 3 Cash and cash equivalents: Cash $ 417,973 $ 417,973 Cash equivalents: Money market funds 49,126 — — 49,126 49,126 Cash and cash equivalents 467,099 — — 467,099 49,126 — — Short-term investments: Commercial paper 13,843 — (11 ) 13,832 13,832 Corporate bonds 83,258 9 (103 ) 83,164 83,164 Municipal debt securities 42,116 39 (7 ) 42,148 42,148 Short-term investments 139,217 48 (121 ) 139,144 — 139,144 — Long-term investments: Certificate of deposit (1) 8,500 — — 8,500 8,500 U.S. agency securities 999 1 — 1,000 1,000 Government bonds 30,486 1 (186 ) 30,301 30,301 Corporate bonds 149,384 40 (563 ) 148,861 148,861 Municipal debt securities 75,035 41 (87 ) 74,989 74,989 Other long-term investments (2) 2,812 441 — 3,253 441 Long-term investments 267,216 524 (836 ) 266,904 31,742 232,350 — Total cash, cash equivalents, and investments $ 873,532 $ 572 $ (957 ) $ 873,147 $ 80,868 $ 371,494 $ — Investments held in supplemental retirement plan: Assets 2,579 2,579 2,579 Included in prepaid expenses and other current assets &amp; other non-current assets Liabilities 2,579 2,579 2,579 Included in accrued liabilities &amp; other non-current liabilities Contingent consideration related to acquisition: Liabilities 95 95 95 Included in accrued liabilities (1) The certificate of deposit includes marketable securities, and has a maturity in excess of one year as of January 1, 2016. (2) Other long-term investments as of January 1, 2016 include a marketable equity security of $0.4 million , and other investments that are not carried at fair value including an equity method investment of $0.3 million and two cost method investments of $2.0 million and $0.5 million . Our cash and investment portfolio, which is recorded as cash equivalents and both short and long-term investments, consists of the following (in thousands): January 1, Cost Unrealized Estimated Fair Value Gains Losses Total Level 1 Level 2 Level 3 Cash and cash equivalents: Cash $ 417,973 $ 417,973 Cash equivalents: Money market funds 49,126 — — 49,126 49,126 Cash and cash equivalents 467,099 — — 467,099 49,126 — — Short-term investments: Commercial paper 13,843 — (11 ) 13,832 13,832 Corporate bonds 83,258 9 (103 ) 83,164 83,164 Municipal debt securities 42,116 39 (7 ) 42,148 42,148 Short-term investments 139,217 48 (121 ) 139,144 — 139,144 — Long-term investments: Certificate of deposit (1) 8,500 — — 8,500 8,500 U.S. agency securities 999 1 — 1,000 1,000 Government bonds 30,486 1 (186 ) 30,301 30,301 Corporate bonds 149,384 40 (563 ) 148,861 148,861 Municipal debt securities 75,035 41 (87 ) 74,989 74,989 Other long-term investments (2) 2,812 441 — 3,253 441 Long-term investments 267,216 524 (836 ) 266,904 31,742 232,350 — Total cash, cash equivalents, and investments $ 873,532 $ 572 $ (957 ) $ 873,147 $ 80,868 $ 371,494 $ — Investments held in supplemental retirement plan: Assets 2,579 2,579 2,579 Included in prepaid expenses and other current assets &amp; other non-current assets Liabilities 2,579 2,579 2,579 Included in accrued liabilities &amp; other non-current liabilities Contingent consideration related to acquisition: Liabilities 95 95 95 Included in accrued liabilities (1) The certificate of deposit includes marketable securities, and has a maturity in excess of one year as of January 1, 2016. (2) Other long-term investments as of January 1, 2016 include a marketable equity security of $0.4 million , and other investments that are not carried at fair value including an equity method investment of $0.3 million and two cost method investments of $2.0 million and $0.5 million . September 25, Cost Unrealized Estimated Fair Value Gains Losses Total Level 1 Level 2 Level 3 Cash and cash equivalents: Cash $ 511,736 $ 511,736 Cash equivalents: Money market funds 19,014 — — 19,014 19,014 Corporate bonds 1,176 — — 1,176 1,176 Cash and cash equivalents 531,926 — — 531,926 19,014 1,176 — Short-term investments: Government bonds 2,000 1 — 2,001 2,001 Commercial paper 6,478 — — 6,478 6,478 Corporate bonds 86,543 46 (11 ) 86,578 86,578 Municipal debt securities 43,746 98 — 43,844 43,844 Short-term investments 138,767 145 (11 ) 138,901 2,001 136,900 — Long-term investments: U.S. agency securities 1,999 1 — 2,000 2,000 Government bonds 30,505 19 (17 ) 30,507 30,507 Corporate bonds 167,394 138 (392 ) 167,140 167,140 Municipal debt securities 117,552 189 (60 ) 117,681 117,681 Other long-term investments (1) 2,961 726 — 3,687 726 Long-term investments 320,411 1,073 (469 ) 321,015 33,233 284,821 — Total cash, cash equivalents, and investments $ 991,104 $ 1,218 $ (480 ) $ 991,842 $ 54,248 $ 422,897 $ — Investments held in supplemental retirement plan: Assets 2,498 2,498 2,498 Included in prepaid expenses and other current assets &amp; other non-current assets Liabilities 2,498 2,498 2,498 Included in accrued liabilities &amp; other non-current liabilities Contingent consideration related to acquisition: Liabilities 95 95 95 Included in accrued liabilities (1) Other long-term investments as of September 25, 2015 include a marketable equity security of $0.7 million , and other investments that are not carried at fair value including an equity method investment of $0.5 million and two cost method investments of $2.0 million and $0.5 million .</t>
  </si>
  <si>
    <t>Available-for-sale Securities, Continuous Unrealized Loss Position, Fair Value</t>
  </si>
  <si>
    <t xml:space="preserve"> The following table presents the gross unrealized losses and fair value for those available-for-sale securities that were in an unrealized loss position as of January 1, 2016 and September 25, 2015 (in thousands): January 1, 2016 September 25, 2015 Investment Type Fair Value Gross Unrealized Losses (1) Fair Value Gross Unrealized Losses (1) U.S. agency securities $ 29,302 $ (186 ) $ 19,005 $ (17 ) Commercial paper 13,832 (11 ) — — Corporate bonds 195,014 (666 ) 148,034 (403 ) Municipal debt securities 60,886 (94 ) 35,476 (60 ) Total $ 299,034 $ (957 ) $ 202,515 $ (480 ) (1) Our available-for-sale securities in an unrealized loss position were in such position for less than twelve months as of both January 1, 2016 and September 25, 2015 .</t>
  </si>
  <si>
    <t>Available-for-sale Securities</t>
  </si>
  <si>
    <t>The following table summarizes the amortized cost and estimated fair value of the available-for-sale securities within our investment portfolio based on stated maturities as of January 1, 2016 and September 25, 2015 , which are recorded within cash equivalents and both short and long-term investments in our consolidated balance sheets (in thousands): January 1, 2016 September 25, 2015 Range of maturity Amortized Cost Fair Value Amortized Cost Fair Value Due within 1 year $ 187,978 $ 187,904 $ 158,957 $ 159,090 Due in 1 to 2 years 133,489 133,256 173,571 173,577 Due in 2 to 3 years 130,915 130,395 143,879 143,752 Total $ 452,382 $ 451,555 $ 476,407 $ 476,419</t>
  </si>
  <si>
    <t>Property, Plant and Equipment (Tables)</t>
  </si>
  <si>
    <t xml:space="preserve"> S&amp;M and G&amp;A expenses in our consolidated statements of operations. PP&amp;E consist of the following (in thousands): Property, Plant And Equipment January 1, September 25, Land $ 43,497 $ 43,537 Buildings and building improvements 257,723 248,390 Leasehold improvements 59,861 61,455 Machinery and equipment 73,583 70,143 Computer systems and software 142,990 136,666 Furniture and fixtures 27,115 25,489 Cinema equipment provided under operating leases 13,796 7,638 Construction-in-progress 5,669 11,448 Property, plant and equipment, gross 624,234 604,766 Less: accumulated depreciation (214,171 ) (201,675 ) Property, plant and equipment, net $ 410,063 $ 403,091</t>
  </si>
  <si>
    <t>Goodwill and Intangible Assets (Tables)</t>
  </si>
  <si>
    <t>Schedule of Goodwill</t>
  </si>
  <si>
    <t>The following table outlines changes to the carrying amount of goodwill (in thousands): Goodwill Balance at September 25, 2015 $ 307,708 Translation adjustments 666 Balance at January 1, 2016 $ 308,374</t>
  </si>
  <si>
    <t>Schedule of Finite-Lived Intangible Assets</t>
  </si>
  <si>
    <t xml:space="preserve"> (in thousands): January 1, 2016 September 25, 2015 Intangible Assets, Net Cost Accumulated Amortization Net Cost Accumulated Amortization Net Acquired patents and technology $ 279,082 $ (82,497 ) $ 196,585 $ 172,787 $ (74,398 ) $ 98,389 Customer relationships 56,889 (29,897 ) 26,992 56,933 (28,275 ) 28,658 Other intangibles 22,776 (22,202 ) 574 22,564 (22,104 ) 460 Total $ 358,747 $ (134,596 ) $ 224,151 $ 252,284 $ (124,777 ) $ 127,507</t>
  </si>
  <si>
    <t>Schedule of Finite-Lived Intangible Assets, Future Amortization Expense</t>
  </si>
  <si>
    <t>As of January 1, 2016 , estimated amortization expense in future fiscal periods was as follows (in thousands): Fiscal Year Amortization Expense Remainder of 2016 $ 24,478 2017 29,846 2018 24,157 2019 23,634 2020 23,371 Thereafter 98,665 Total $ 224,151</t>
  </si>
  <si>
    <t>Stockholders' Equity And Stock-Based Compensation (Tables)</t>
  </si>
  <si>
    <t>Summary Of Stock Options Issued To Officers, Directors, And Employees Under 2000 Stock Incentive Plan And 2005 Stock Plan</t>
  </si>
  <si>
    <t>The following table summarizes information about all stock options issued under our 2005 Stock Plan: Shares Weighted-Average Exercise Price Weighted-Average Remaining Contractual Life Aggregate Intrinsic Value (1) (in thousands) (in years) (in thousands) Options outstanding at September 25, 2015 8,835 $ 35.85 Grants 2,167 33.15 Exercises (196 ) 28.02 Forfeitures and cancellations (122 ) 40.40 Options outstanding at January 1, 2016 10,684 35.39 7.5 $ 16,417 Options vested and expected to vest at January 1, 2016 9,849 35.31 7.4 16,130 Options exercisable at January 1, 2016 5,188 $ 33.65 6.1 14,117 (1) Aggregate intrinsic value is based on the closing price of our common stock on December 31, 2015 of $33.65 and excludes the impact of options that were not in-the-money.</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5, 2015 2,830 $ 40.73 Granted 1,133 33.19 Vested (817 ) 36.11 Forfeitures (44 ) 39.60 Non-vested at January 1, 2016 3,102 $ 39.21</t>
  </si>
  <si>
    <t>Schedule Of Fair Value Of Stock-Based Awards Estimated Using Weighted-Average Assumptions</t>
  </si>
  <si>
    <t>The weighted-average assumptions used in the determination of the fair value of our stock options were as follows: Fiscal Quarter Ended January 1, December 26, Expected term (in years) 5.24 4.58 Risk-free interest rate 1.8 % 1.5 % Expected stock price volatility 29.8 % 29.7 % Dividend yield 1.4 % 0.9 %</t>
  </si>
  <si>
    <t>Schedule of Employee Service Share-based Compensation, Allocation of Recognized Period Costs</t>
  </si>
  <si>
    <t>The following two tables separately present stock-based compensation expense both by award type and classification in our consolidated statements of operations (in thousands): Expense - By Award Type Fiscal Quarter Ended January 1, December 26, Compensation Expense - By Type Stock options $ 6,366 $ 6,283 Restricted stock units 12,076 10,215 Employee stock purchase plan 938 1,344 Total stock-based compensation 19,380 17,842 Benefit from income taxes (5,706 ) (5,151 ) Total stock-based compensation, net of tax $ 13,674 $ 12,691 Expense - By Income Statement Line Item Classification Fiscal Quarter Ended January 1, December 26, Compensation Expense - By Classification Cost of products $ 280 $ 246 Cost of services 129 122 Research and development 5,107 5,274 Sales and marketing 7,710 5,909 General and administrative 6,154 6,291 Total stock-based compensation 19,380 17,842 Benefit from income taxes (5,706 ) (5,151 ) Total stock-based compensation, net of tax $ 13,674 $ 12,691</t>
  </si>
  <si>
    <t>Schedule of Tax Benefit from Exercise of Options</t>
  </si>
  <si>
    <t>This benefit was as follows (in thousands): Fiscal Quarter Ended January 1, December 26, Tax benefit - stock option exercises &amp; shares issued under ESPP $ 95 $ 168</t>
  </si>
  <si>
    <t>Schedule of Stock Repurchase Authorizations</t>
  </si>
  <si>
    <t>The following table summarizes the initial amount of authorized repurchases as well as additional repurchases approved by our Board of Directors as of January 1, 2016 (in thousands): Authorization Period Authorization Amount Fiscal 2010: November 2009 $ 250,000 Fiscal 2010: July 2010 300,000 Fiscal 2011: July 2011 250,000 Fiscal 2012: February 2012 100,000 Fiscal 2015: October 2014 200,000 Total $ 1,100,000</t>
  </si>
  <si>
    <t>Schedule of Stock Repurchase Activity</t>
  </si>
  <si>
    <t>The following table provides information regarding share repurchase activity under the program during fiscal 2016 : Quarterly Repurchase Activity Shares Repurchased Cost (1) Average Price Paid Per Share (2) (in thousands) Q1 - Quarter ended January 1, 2016 1,140,700 $ 39,449 $ 34.57 Total 1,140,700 $ 39,449 (1) Cost of share repurchases includes the price paid per share and applicable commissions. (2) Average price paid per share excludes commission costs.</t>
  </si>
  <si>
    <t>Dividends Declared</t>
  </si>
  <si>
    <t>In October 2014, our Board of Directors initiated a recurring quarterly dividend program for our stockholders. The following table summarizes the dividend payments made under the program during fiscal 2016 : Fiscal Period Declaration Date Record Date Payment Date Cash Dividend Per Common Share Dividend Payment Fiscal 2016 Q1 - Quarter ended January 1, 2016 January 25, 2016 February 8, 2016 February 17, 2016 $ 0.12 $12.1 million (1) (1) The amount of the dividend payment is estimated based on the number of shares of our Class A and Class B common stock that we estimate will be outstanding as of the Record Date.</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Quarter Ended January 1, 2016 Investment Securities Currency Translation Adjustments Total Balance, beginning of period $ 350 $ (11,812 ) $ (11,462 ) Other comprehensive income/(loss) before reclassifications: Unrealized (losses) - investment securities (1,159 ) (1,159 ) Foreign currency translation (losses) (1) (944 ) (944 ) Income tax effect - benefit 199 343 542 Net of tax (960 ) (601 ) (1,561 ) Amounts reclassified from AOCI into earnings: Realized gains - investment securities (1) 131 131 Income tax effect - (expense) (2) (31 ) (31 ) Net of tax 100 — 100 Net current-period other comprehensive income/(loss) (860 ) (601 ) (1,461 ) Balance, end of period $ (510 ) $ (12,413 ) $ (12,923 ) Fiscal Quarter Ended December 26, 2014 Investment Securities Currency Translation Adjustments Total Balance, beginning of period $ 505 $ 2,509 $ 3,014 Other comprehensive income/(loss) before reclassifications: Unrealized (losses) - investment securities (385 ) (385 ) Foreign currency translation (losses) (1) (5,553 ) (5,553 ) Income tax effect - benefit 180 528 708 Net of tax (205 ) (5,025 ) (5,230 ) Amounts reclassified from AOCI into earnings: Realized gains - investment securities (1) 42 42 Income tax effect - (expense) (2) (14 ) (14 ) Net of tax 28 — 28 Net current-period other comprehensive income/(loss) (177 ) (5,025 ) (5,202 ) Balance, end of period $ 328 $ (2,516 ) $ (2,188 ) (1) Realized gains or losses from the sale of our available-for-sale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Quarter Ended January 1, December 26, Numerator: Net income attributable to Dolby Laboratories, Inc. $ 30,901 $ 41,357 Denominator: Weighted-average shares outstanding—basic 100,734 102,303 Potential common shares from options to purchase common stock 599 992 Potential common shares from restricted stock units 598 980 Weighted-average shares outstanding—diluted 101,931 104,275 Net income per share attributable to Dolby Laboratories, Inc.: Basic $ 0.31 $ 0.40 Diluted $ 0.30 $ 0.40 Antidilutive awards excluded from calculation: Stock options 5,698 2,683 Restricted stock units 215 159</t>
  </si>
  <si>
    <t>Income Taxes (Tables)</t>
  </si>
  <si>
    <t>Schedule of Withholding Taxes</t>
  </si>
  <si>
    <t>Withholding taxes were as follows (in thousands): Fiscal Quarter Ended January 1, December 26, Withholding taxes $ 9,782 $ 12,200</t>
  </si>
  <si>
    <t>Commitments And Contingencies (Tables)</t>
  </si>
  <si>
    <t>Schedule Of Contractual Obligations And Commitments</t>
  </si>
  <si>
    <t xml:space="preserve"> January 1, 2016 (in thousands): Payments Due By Fiscal Period Remainder Of Fiscal Fiscal Fiscal Fiscal Thereafter Total Naming rights $ 3,763 $ 7,619 $ 7,715 $ 7,811 $ 7,909 $ 102,980 $ 137,797 Donation commitments — 6,045 67 67 67 738 6,984 Operating leases 10,127 11,891 10,045 8,056 7,531 30,657 78,307 Purchase obligations 11,394 2,612 — — — — 14,006 Total $ 25,284 $ 28,167 $ 17,827 $ 15,934 $ 15,507 $ 134,375 $ 237,094</t>
  </si>
  <si>
    <t>Business Combinations (Tables)</t>
  </si>
  <si>
    <t>Schedule of Business Acquisitions, by Acquisition</t>
  </si>
  <si>
    <t>The following table summarizes the purchase price allocation made to the net tangible and intangible assets acquired (including cash of $8.4 million ) and liabilities assumed based on their acquisition date fair values, with the excess amount recorded as goodwill, which is representative of the expected benefits and synergies from the integration of Doremi technology with ours as well as their assembled workforce. Purchase Price Allocation Current assets $ 17,231 Inventories 16,372 Intangible assets 45,600 Goodwill 39,672 Current liabilities (11,653 ) Non-current liabilities (8,820 ) Cash consideration paid to sellers 98,402 Add: contingent consideration 740 Total purchase consideration $ 99,142</t>
  </si>
  <si>
    <t>Schedule of Finite-Lived Intangible Assets Acquired as Part of Business Combination</t>
  </si>
  <si>
    <t xml:space="preserve">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The value of these acquired intangibles was determined based on the present value of estimated future cash flows under various valuation techniques and inputs. Intangible Assets Acquired Purchase Price Allocation Weighted-Average Useful Life (Years) Income Statement Classification: Amortization Expense Customer relationships $25,600 10 Sales &amp; Marketing Developed technology 17,500 7.5 Cost of Sales Trade name 1,300 1 Sales &amp; Marketing Backlog 1,200 1 Cost of Sales Total $45,600 </t>
  </si>
  <si>
    <t>Basis Of Presentation (Details) - segment</t>
  </si>
  <si>
    <t>12 Months Ended</t>
  </si>
  <si>
    <t>Sep. 30, 2016</t>
  </si>
  <si>
    <t>Significant Accounting Policies [Line Items]</t>
  </si>
  <si>
    <t>Number of weeks in fiscal year</t>
  </si>
  <si>
    <t>14 years</t>
  </si>
  <si>
    <t>13 years</t>
  </si>
  <si>
    <t>52 years</t>
  </si>
  <si>
    <t>Number of Operating Segments</t>
  </si>
  <si>
    <t>Scenario, Forecast [Member]</t>
  </si>
  <si>
    <t>53 years</t>
  </si>
  <si>
    <t>Composition Of Certain Financial Statement Captions (Schedule Of Accounts Receivable) (Details) - USD ($) $ in Thousands</t>
  </si>
  <si>
    <t>Trade accounts receivable</t>
  </si>
  <si>
    <t>Accounts receivable related to patent administration program</t>
  </si>
  <si>
    <t>Accounts receivable, gross</t>
  </si>
  <si>
    <t>Less: allowance for doubtful accounts</t>
  </si>
  <si>
    <t>Accounts receivable, net</t>
  </si>
  <si>
    <t>Composition Of Certain Financial Statement Captions (Schedule Of Inventories) (Details) - USD ($) $ in Thousands</t>
  </si>
  <si>
    <t>Raw materials</t>
  </si>
  <si>
    <t>Work in process</t>
  </si>
  <si>
    <t>Finished goods</t>
  </si>
  <si>
    <t>Composition Of Certain Financial Statement Captions (Narrative) (Details) - USD ($) $ in Thousands</t>
  </si>
  <si>
    <t>Composition Of Certain Financial Statement Captions [Line Items]</t>
  </si>
  <si>
    <t>Capital expenditures incurred, but not yet paid</t>
  </si>
  <si>
    <t>Other Noncurrent Assets [Member]</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ed royalties</t>
  </si>
  <si>
    <t>Amounts payable to patent administration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mp; Fair Value Measurements (Schedule Of Financial Assets and Liabilities Carried At Fair Value) (Details) - USD ($) $ in Thousands</t>
  </si>
  <si>
    <t>Fair Value, Balance Sheet Grouping, Financial Statement Captions [Line Items]</t>
  </si>
  <si>
    <t>Cash and Cash Equivalents, Fair Value Disclosure</t>
  </si>
  <si>
    <t>Available-for-sale Debt Securities, Amortized Cost Basis</t>
  </si>
  <si>
    <t>Available-for-sale Securities, Debt Securities</t>
  </si>
  <si>
    <t>Investment Owned, at Cost</t>
  </si>
  <si>
    <t>Investment Owned, Unrecognized Unrealized Appreciation</t>
  </si>
  <si>
    <t>Investment Owned, Unrecognized Unrealized Depreciation</t>
  </si>
  <si>
    <t>Cash Cash Equivalents And Investments Total</t>
  </si>
  <si>
    <t>Financial assets carried at fair value</t>
  </si>
  <si>
    <t>Contingent Consideration Classified as Equity, Fair Value Disclosure</t>
  </si>
  <si>
    <t>Restricted Cash and Cash Equivalents</t>
  </si>
  <si>
    <t>Available-for-sale Securities, Continuous Unrealized Loss Position, Less than Twelve Months, Fair Value</t>
  </si>
  <si>
    <t>Available-for-sale Securities, Continuous Unrealized Loss Position, Less than 12 Months, Accumulated Loss</t>
  </si>
  <si>
    <t>Available-for-sale Securities, Debt Maturities, Next Twelve Months, Amortized Cost Basis</t>
  </si>
  <si>
    <t>Available-for-sale Securities, Debt Maturities, Next Twelve Months, Fair Value</t>
  </si>
  <si>
    <t>Available For Sale Securities Debt Maturities After One Through Two Years Amortized Cost</t>
  </si>
  <si>
    <t>Available For Sale Securities Debt Maturities After One Through Two Years Fair Value</t>
  </si>
  <si>
    <t>Available For Sale Securities Debt Maturities After Two Through Three Years Amortized Cost</t>
  </si>
  <si>
    <t>Available For Sale Securities Debt Maturities After Two Through Three Years Fair Value</t>
  </si>
  <si>
    <t>Level 1 [Member]</t>
  </si>
  <si>
    <t>Investments, Fair Value Disclosure</t>
  </si>
  <si>
    <t>Investments, Noncurrent, Fair Value Disclosure</t>
  </si>
  <si>
    <t>Level 2 [Member]</t>
  </si>
  <si>
    <t>Level 3 [Member]</t>
  </si>
  <si>
    <t>Cash [Member]</t>
  </si>
  <si>
    <t>Money Market Funds [Member]</t>
  </si>
  <si>
    <t>Money Market Funds [Member] | Level 1 [Member]</t>
  </si>
  <si>
    <t>Certificates of Deposit [Member]</t>
  </si>
  <si>
    <t>Available-for-sale Securities, Amortized Cost Basis</t>
  </si>
  <si>
    <t>Available-for-sale Securities, Accumulated Gross Unrealized Gain, before Tax</t>
  </si>
  <si>
    <t>Available-for-sale Securities, Accumulated Gross Unrealized Loss, before Tax</t>
  </si>
  <si>
    <t>Certificates of Deposit [Member] | Level 2 [Member]</t>
  </si>
  <si>
    <t>U.S. Agency Securities [Member]</t>
  </si>
  <si>
    <t>Available-for-sale Debt Securities, Accumulated Gross Unrealized Gain, before Tax</t>
  </si>
  <si>
    <t>Available-for-sale Debt Securities, Accumulated Gross Unrealized Loss, before Tax</t>
  </si>
  <si>
    <t>U.S. Agency Securities [Member] | Level 1 [Member]</t>
  </si>
  <si>
    <t>Government Bonds [Member]</t>
  </si>
  <si>
    <t>Government Bonds [Member] | Level 1 [Member]</t>
  </si>
  <si>
    <t>Commercial Paper [Member]</t>
  </si>
  <si>
    <t>Commercial Paper [Member] | Level 2 [Member]</t>
  </si>
  <si>
    <t>Corporate Bonds [Member]</t>
  </si>
  <si>
    <t>Corporate Bonds [Member] | Level 1 [Member]</t>
  </si>
  <si>
    <t>Corporate Bonds [Member] | Level 2 [Member]</t>
  </si>
  <si>
    <t>Municipal Bonds [Member]</t>
  </si>
  <si>
    <t>Municipal Bonds [Member] | Level 2 [Member]</t>
  </si>
  <si>
    <t>Short-term Investments [Member]</t>
  </si>
  <si>
    <t>Other Long-term Investments [Member]</t>
  </si>
  <si>
    <t>Cost Method Investment, Fair Value Measurement Adjustment</t>
  </si>
  <si>
    <t>Other Long-term Investments [Member] | Level 1 [Member]</t>
  </si>
  <si>
    <t>Long-term Investments [Member]</t>
  </si>
  <si>
    <t>Investments Held In Supplemental Retirement Plan [Member] | Level 1 [Member]</t>
  </si>
  <si>
    <t>Financial liabilities carried at fair value</t>
  </si>
  <si>
    <t>Cost Method Investment 1 [Member] | Other Long-term Investments [Member]</t>
  </si>
  <si>
    <t>Cost Method Investment 2 [Member] | Other Long-term Investments [Member]</t>
  </si>
  <si>
    <t>Property, Plant and Equipment (Details) - USD ($) $ in Thousands</t>
  </si>
  <si>
    <t>Property, Plant and Equipment [Line Items]</t>
  </si>
  <si>
    <t>Property, Plant And Equipment, Gross</t>
  </si>
  <si>
    <t>Less: accumulated depreciation</t>
  </si>
  <si>
    <t>Property, Plant And Equipment, Net</t>
  </si>
  <si>
    <t>Land [Member]</t>
  </si>
  <si>
    <t>Building [Member]</t>
  </si>
  <si>
    <t>Leasehold Improvements [Member]</t>
  </si>
  <si>
    <t>Machinery and Equipment [Member]</t>
  </si>
  <si>
    <t>Computer Systems and Software [Member]</t>
  </si>
  <si>
    <t>Furniture and Fixtures [Member]</t>
  </si>
  <si>
    <t>Equipment Leased to Other Party [Member]</t>
  </si>
  <si>
    <t>Construction in Progress [Member]</t>
  </si>
  <si>
    <t>Goodwill and Intangible Assets Goodwill Rollforward (Details) $ in Thousands</t>
  </si>
  <si>
    <t>Jan. 01, 2016USD ($)</t>
  </si>
  <si>
    <t>Goodwill [Roll Forward]</t>
  </si>
  <si>
    <t>Balance at September 26, 2014</t>
  </si>
  <si>
    <t>Translation adjustments</t>
  </si>
  <si>
    <t>Balance at September 25, 2015</t>
  </si>
  <si>
    <t>Goodwill and Intangible Assets Finite-Lived Intangible Assets (Details) - USD ($) $ in Thousands</t>
  </si>
  <si>
    <t>Finite-Lived Intangible Assets [Line Items]</t>
  </si>
  <si>
    <t>Cost</t>
  </si>
  <si>
    <t>Accumulated Amortization</t>
  </si>
  <si>
    <t>Weighted average useful life</t>
  </si>
  <si>
    <t>9 years</t>
  </si>
  <si>
    <t>18 years</t>
  </si>
  <si>
    <t>Amortization of Intangible Assets</t>
  </si>
  <si>
    <t>Acquired Patents And Technology [Member]</t>
  </si>
  <si>
    <t>Customer Relationships [Member]</t>
  </si>
  <si>
    <t>Other Intangibles [Member]</t>
  </si>
  <si>
    <t>Goodwill and Intangible Assets Future Amortization Expense (Details) - USD ($) $ in Thousands</t>
  </si>
  <si>
    <t>Remainder of 2016</t>
  </si>
  <si>
    <t>Thereafter</t>
  </si>
  <si>
    <t>Stockholders' Equity And Stock-Based Compensation (Narrative) (Details) - USD ($)</t>
  </si>
  <si>
    <t>37 Months Ended</t>
  </si>
  <si>
    <t>41 Months Ended</t>
  </si>
  <si>
    <t>Oct. 31, 2010</t>
  </si>
  <si>
    <t>Mar. 28, 2014</t>
  </si>
  <si>
    <t>Stockholders' Equity And Stock-Based Compensation [Line Items]</t>
  </si>
  <si>
    <t>Options outstanding to purchase</t>
  </si>
  <si>
    <t>Year end stock price</t>
  </si>
  <si>
    <t>Percentage of vesting per year</t>
  </si>
  <si>
    <t>50.00%</t>
  </si>
  <si>
    <t>Remaining authorization to purchase additional shares</t>
  </si>
  <si>
    <t>Restricted Stock Units (RSUs) [Member]</t>
  </si>
  <si>
    <t>Stock options expected to vest</t>
  </si>
  <si>
    <t>Employee stock options expected to be recognized over a weighted-average period</t>
  </si>
  <si>
    <t>2 years 10 months 24 days</t>
  </si>
  <si>
    <t>Executive Officer [Member] | Performance-Based Stock Options [Member]</t>
  </si>
  <si>
    <t>Share-based Compensation Arrangement by Share-based Payment Award, Options, Grants in Period, Net of Forfeitures</t>
  </si>
  <si>
    <t>Employees and Officers [Member] | Restricted Stock Units (RSUs) [Member]</t>
  </si>
  <si>
    <t>Options vesting period</t>
  </si>
  <si>
    <t>4 years</t>
  </si>
  <si>
    <t>Awards Granted Prior to November 2010 [Member] | Directors [Member] | Restricted Stock Units (RSUs) [Member]</t>
  </si>
  <si>
    <t>3 years</t>
  </si>
  <si>
    <t>1 year</t>
  </si>
  <si>
    <t>Awards Granted After November 2010 [Member] | Directors [Member] | Restricted Stock Units (RSUs) [Member]</t>
  </si>
  <si>
    <t>2 years</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10.00%</t>
  </si>
  <si>
    <t>Common stock purchase price determined over percentage of closing price</t>
  </si>
  <si>
    <t>15.00%</t>
  </si>
  <si>
    <t>Employee Stock Option [Member]</t>
  </si>
  <si>
    <t>2 years 8 months 12 days</t>
  </si>
  <si>
    <t>Class A Common Stock [Member] | 2005 Stock Plan. [Member]</t>
  </si>
  <si>
    <t>Shares authorized under plan</t>
  </si>
  <si>
    <t>Weighted average remaining contractual life</t>
  </si>
  <si>
    <t>7 years 6 months</t>
  </si>
  <si>
    <t>Options vested and exercisable</t>
  </si>
  <si>
    <t>Class A Common Stock [Member] | Employee Stock Purchase Plan [Member]</t>
  </si>
  <si>
    <t>Maximum value of common stock available for eligible employees</t>
  </si>
  <si>
    <t>Maximum number of common stock available for eligible employees</t>
  </si>
  <si>
    <t>Purchase period</t>
  </si>
  <si>
    <t>6 months</t>
  </si>
  <si>
    <t>Look back commencement period</t>
  </si>
  <si>
    <t>Options Granted Prior To June 2008 [Member] | Employee Stock Option [Member]</t>
  </si>
  <si>
    <t>Options expiration period</t>
  </si>
  <si>
    <t>10 years</t>
  </si>
  <si>
    <t>Options Granted From June 2008 [Member] | Employee Stock Option [Member]</t>
  </si>
  <si>
    <t>Percentage of stock option becoming exercisable subjected to date of grant</t>
  </si>
  <si>
    <t>25.00%</t>
  </si>
  <si>
    <t>Stockholders' Equity And Stock-Based Compensation (Summary Of Stock Options Issued To Officers, Directors, And Employees Under 2000 Stock Incentive Plan And 2005 Stock Plan) (Details) $ / shares in Units, shares in Thousands, $ in Thousands</t>
  </si>
  <si>
    <t>Jan. 01, 2016USD ($)$ / sharesshares</t>
  </si>
  <si>
    <t>Shares</t>
  </si>
  <si>
    <t>Shares, Options outstanding at beginning of period | shares</t>
  </si>
  <si>
    <t>Shares, Grants | shares</t>
  </si>
  <si>
    <t>Shares, Exercises | shares</t>
  </si>
  <si>
    <t>Shares, Forfeitures and cancellations | shares</t>
  </si>
  <si>
    <t>Shares, Options vested and expected to vest | shares</t>
  </si>
  <si>
    <t>Weighted-Average Exercise Price</t>
  </si>
  <si>
    <t>Weighted Average Exercise Price, Options outstanding at beginning of period</t>
  </si>
  <si>
    <t>Weighted Average Exercise Price, Grants (in usd per share)</t>
  </si>
  <si>
    <t>Weighted Average Exercise Price, Exercises (in usd per share)</t>
  </si>
  <si>
    <t>Weighted Average Exercise Price, Forfeitures and cancellations (in usd per share)</t>
  </si>
  <si>
    <t>Weighted Average Exercise Price, Options outstanding at end of period</t>
  </si>
  <si>
    <t>Weighted Average Exercise Price, Options vested and expected to vest (in usd per share)</t>
  </si>
  <si>
    <t>Weighted Average Exercise Price, Options exercisable (in usd per share)</t>
  </si>
  <si>
    <t>Weighted Average Remaining Contractual Life, Options vested and expected to vest at end of period</t>
  </si>
  <si>
    <t>7 years 4 months 24 days</t>
  </si>
  <si>
    <t>Weighted Average Remaining Contractual Life, Options exercisable</t>
  </si>
  <si>
    <t>6 years 1 month 6 days</t>
  </si>
  <si>
    <t>Aggregate Intrinsic Value, Options outstanding | $</t>
  </si>
  <si>
    <t>Aggregate Intrinsic Value, Options vested and expected to vest | $</t>
  </si>
  <si>
    <t>Aggregate Intrinsic Value, Options exercisable | $</t>
  </si>
  <si>
    <t>Stockholders' Equity And Stock-Based Compensation (Summary Of Restricted Stock Units Issued To Officers, Directors, And Employees Under 2005 Stock Incentive Plan) (Details) shares in Thousands</t>
  </si>
  <si>
    <t>Jan. 01, 2016$ / sharesshares</t>
  </si>
  <si>
    <t>Shares, Non-vested at beginning of period | shares</t>
  </si>
  <si>
    <t>Shares, Granted | shares</t>
  </si>
  <si>
    <t>Shares, Vested | shares</t>
  </si>
  <si>
    <t>Shares, Forfeitures | shares</t>
  </si>
  <si>
    <t>Shares, Non-vested at end of period | shares</t>
  </si>
  <si>
    <t>Weighted-Average Grant Date Fair Value</t>
  </si>
  <si>
    <t>Weighted Average Fair Value, Non-vested at beginning of period | $ / shares</t>
  </si>
  <si>
    <t>Weighted Average Fair Value, Granted | $ / shares</t>
  </si>
  <si>
    <t>Weighted Average Fair Value, Vested | $ / shares</t>
  </si>
  <si>
    <t>Weighted Average Fair Value, Forfeitures | $ / shares</t>
  </si>
  <si>
    <t>Weighted Average Fair Value, Non-vested at end of period | $ / shares</t>
  </si>
  <si>
    <t>Stockholders' Equity And Stock-Based Compensation (Schedule Of Fair Value Of Stock-Based Awards Estimated Using Weighted-Average Assumptions) (Details)</t>
  </si>
  <si>
    <t>Expected life (in years)</t>
  </si>
  <si>
    <t>5 years 2 months 27 days</t>
  </si>
  <si>
    <t>4 years 6 months 29 days</t>
  </si>
  <si>
    <t>Risk-free interest rate</t>
  </si>
  <si>
    <t>1.80%</t>
  </si>
  <si>
    <t>1.50%</t>
  </si>
  <si>
    <t>Expected stock price volatility</t>
  </si>
  <si>
    <t>29.80%</t>
  </si>
  <si>
    <t>29.70%</t>
  </si>
  <si>
    <t>Dividend yield</t>
  </si>
  <si>
    <t>1.40%</t>
  </si>
  <si>
    <t>0.90%</t>
  </si>
  <si>
    <t>Stockholders' Equity And Stock-Based Compensation (Schedule Of Stock-Based Compensation Expense By Plan) (Details) - USD ($) $ in Thousands</t>
  </si>
  <si>
    <t>Share-based Compensation</t>
  </si>
  <si>
    <t>Benefit from income taxes</t>
  </si>
  <si>
    <t>Total stock-based compensation, net of tax</t>
  </si>
  <si>
    <t>Stock Option [Member]</t>
  </si>
  <si>
    <t>Restricted Stock Units [Member]</t>
  </si>
  <si>
    <t>Cost of Sales [Member]</t>
  </si>
  <si>
    <t>Cost Of Service [Member]</t>
  </si>
  <si>
    <t>Research and Development Expense [Member]</t>
  </si>
  <si>
    <t>Selling and Marketing Expense [Member]</t>
  </si>
  <si>
    <t>General and Administrative Expense [Member]</t>
  </si>
  <si>
    <t>Stockholders' Equity And Stock-Based Compensation (Schedule of Stock-Based Compensation By Classification) (Details) - USD ($) $ in Thousands</t>
  </si>
  <si>
    <t>Employee Service Share-based Compensation, Allocation of Recognized Period Costs [Line Items]</t>
  </si>
  <si>
    <t>Cost of products [Member]</t>
  </si>
  <si>
    <t>Cost of services [Member]</t>
  </si>
  <si>
    <t>Research and development [Member]</t>
  </si>
  <si>
    <t>Sales and marketing [Member]</t>
  </si>
  <si>
    <t>General and administrative [Member]</t>
  </si>
  <si>
    <t>Stockholders' Equity And Stock-Based Compensation (Tax Benefit from Exercise of Options) (Details) - USD ($) $ in Thousands</t>
  </si>
  <si>
    <t>Disclosure of Compensation Related Costs, Share-based Payments [Abstract]</t>
  </si>
  <si>
    <t>Tax Benefit - stock option exercises &amp; shares issued under ESPP</t>
  </si>
  <si>
    <t>Stockholders' Equity And Stock-Based Compensation (Stock Repurchase Authorizations) (Details) - USD ($) $ in Thousands</t>
  </si>
  <si>
    <t>Oct. 31, 2014</t>
  </si>
  <si>
    <t>Feb. 29, 2012</t>
  </si>
  <si>
    <t>Jul. 31, 2011</t>
  </si>
  <si>
    <t>Jul. 31, 2010</t>
  </si>
  <si>
    <t>Nov. 30, 2009</t>
  </si>
  <si>
    <t>Equity, Class of Treasury Stock [Line Items]</t>
  </si>
  <si>
    <t>Authorization Amount</t>
  </si>
  <si>
    <t>Additional Stock Approved [Member]</t>
  </si>
  <si>
    <t>Stockholders' Equity And Stock-Based Compensation (Stock Repurchase) (Details) - USD ($) $ / shares in Units, $ in Thousands</t>
  </si>
  <si>
    <t>Shares repurchased (in shares)</t>
  </si>
  <si>
    <t>Average Price Paid per Share (in dollars per share)</t>
  </si>
  <si>
    <t>Stockholders' Equity and Stock-Based Compensation - Dividends (Details) - USD ($) $ / shares in Units, $ in Millions</t>
  </si>
  <si>
    <t>Jan. 25, 2016</t>
  </si>
  <si>
    <t>Dividends Payable [Line Items]</t>
  </si>
  <si>
    <t>Subsequent Event [Member]</t>
  </si>
  <si>
    <t>Dividend Payment</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Income Tax Effect - (Benefit)/Expense</t>
  </si>
  <si>
    <t>Other Comprehensive Income (Loss), After Reclassifications, Net of Tax</t>
  </si>
  <si>
    <t>Balance, End Of Period</t>
  </si>
  <si>
    <t>Unrealized Gains/Losses On Available-For-Sale Securities [Member]</t>
  </si>
  <si>
    <t>Unrealized Gains (Losses)</t>
  </si>
  <si>
    <t>Foreign Currency Translation Adjustments [Member]</t>
  </si>
  <si>
    <t>Per Share Data (Details) - USD ($) $ / shares in Units, shares in Thousands, $ in Thousands</t>
  </si>
  <si>
    <t>Schedule Of Earnings Per Share Basic And Diluted [Line Items]</t>
  </si>
  <si>
    <t>Weighted average shares outstanding-basic</t>
  </si>
  <si>
    <t>Potential common shares from options to purchase common stock</t>
  </si>
  <si>
    <t>Potential common shares from restricted stock units</t>
  </si>
  <si>
    <t>Weighted average shares outstanding-diluted</t>
  </si>
  <si>
    <t>Net income per share attributable to Dolby Laboratories, Inc. - Basic (in usd per share)</t>
  </si>
  <si>
    <t>Net income per share attributable to Dolby Laboratories, Inc. - Diluted (in usd per share)</t>
  </si>
  <si>
    <t>Stock Options [Member]</t>
  </si>
  <si>
    <t>Anti-dilutive securities, excluded from calculations (in shares)</t>
  </si>
  <si>
    <t>Income Taxes (Narrative) (Details) - USD ($) $ in Millions</t>
  </si>
  <si>
    <t>Unrecognized tax benefits, gross</t>
  </si>
  <si>
    <t>Unrecognized tax benefits if recognized, would affect our effective tax rate</t>
  </si>
  <si>
    <t>Effective tax rate (as a percent)</t>
  </si>
  <si>
    <t>21.00%</t>
  </si>
  <si>
    <t>23.00%</t>
  </si>
  <si>
    <t>Income Taxes (Withholding Taxes) (Details) - USD ($) $ in Thousands</t>
  </si>
  <si>
    <t>Withholding taxes</t>
  </si>
  <si>
    <t>Restructuring (Details) - USD ($) $ in Thousands</t>
  </si>
  <si>
    <t>Restructuring Reserve [Roll Forward]</t>
  </si>
  <si>
    <t>Restructuring charges</t>
  </si>
  <si>
    <t>Commitments And Contingencies (Schedule Of Contractual Obligations And Commitments) (Details) $ in Thousands</t>
  </si>
  <si>
    <t>Other Commitments [Line Items]</t>
  </si>
  <si>
    <t>Naming rights, Remainder of Fiscal 2014</t>
  </si>
  <si>
    <t>Naming rights, Fiscal 2015</t>
  </si>
  <si>
    <t>Naming rights, Fiscal 2016</t>
  </si>
  <si>
    <t>Naming rights, Fiscal 2017</t>
  </si>
  <si>
    <t>Naming rights, Fiscal 2018</t>
  </si>
  <si>
    <t>Naming rights, Thereafter</t>
  </si>
  <si>
    <t>Naming rights, Total</t>
  </si>
  <si>
    <t>Donation commitments, Remainder of Fiscal 2015</t>
  </si>
  <si>
    <t>Donation commitments, Fiscal 2016</t>
  </si>
  <si>
    <t>Donation commitments, Fiscal 2017</t>
  </si>
  <si>
    <t>Donation commitments, Fiscal 2018</t>
  </si>
  <si>
    <t>Donation commitments, Fiscal 2019</t>
  </si>
  <si>
    <t>Donation commitments, Thereafter</t>
  </si>
  <si>
    <t>Donation commitments, Total</t>
  </si>
  <si>
    <t>Operating Leases, Future Minimum Payments Due, Next Twelve Months</t>
  </si>
  <si>
    <t>Operating leases, Fiscal 2015</t>
  </si>
  <si>
    <t>Operating leases, Fiscal 2016</t>
  </si>
  <si>
    <t>Operating leases, Fiscal 2017</t>
  </si>
  <si>
    <t>Operating leases, Fiscal 2018</t>
  </si>
  <si>
    <t>Operating leases, Thereafter</t>
  </si>
  <si>
    <t>Operating leases, Total</t>
  </si>
  <si>
    <t>Unrecorded Unconditional Purchase Obligation, Due in Next Twelve Months</t>
  </si>
  <si>
    <t>Purchase obligation, Fiscal 2015</t>
  </si>
  <si>
    <t>Purchase obligation, Fiscal 2016</t>
  </si>
  <si>
    <t>Purchase Obligation, Fiscal 2017</t>
  </si>
  <si>
    <t>Unrecorded Unconditional Purchase Obligation, Due within Five Years</t>
  </si>
  <si>
    <t>Unrecorded Unconditional Purchase Obligation, Due after Five Years</t>
  </si>
  <si>
    <t>Purchase obligation, Total</t>
  </si>
  <si>
    <t>Total, due in Remainder of Fiscal 2014</t>
  </si>
  <si>
    <t>Total, due in Fiscal 2015</t>
  </si>
  <si>
    <t>Total, due in Fiscal 2016</t>
  </si>
  <si>
    <t>Total, due in Fiscal 2017</t>
  </si>
  <si>
    <t>Total, due in Fiscal 2018</t>
  </si>
  <si>
    <t>Total, due Thereafter</t>
  </si>
  <si>
    <t>Total due</t>
  </si>
  <si>
    <t>Commitments And Contingencies (Narrative) (Details)</t>
  </si>
  <si>
    <t>Sep. 27, 2013</t>
  </si>
  <si>
    <t>Term of agreement</t>
  </si>
  <si>
    <t>20 years</t>
  </si>
  <si>
    <t>Business Combinations (Narrative) (Details) - USD ($) $ in Millions</t>
  </si>
  <si>
    <t>Business Acquisition, Contingent Consideration [Line Items]</t>
  </si>
  <si>
    <t>Acquisition related costs</t>
  </si>
  <si>
    <t>Doremi Labs [Member]</t>
  </si>
  <si>
    <t>Cash paid to sellers</t>
  </si>
  <si>
    <t>Contingent consideration liability</t>
  </si>
  <si>
    <t>Contingent consideration earnout period</t>
  </si>
  <si>
    <t>Fair value of contingent consideration</t>
  </si>
  <si>
    <t>Cash acquired</t>
  </si>
  <si>
    <t>Business Combinations (Recognized Identifiable Assets Acquired and Liabilities Assumed) (Details) - USD ($) $ in Thousands</t>
  </si>
  <si>
    <t>Business Acquisition [Line Items]</t>
  </si>
  <si>
    <t>Current assets</t>
  </si>
  <si>
    <t>Intangible assets</t>
  </si>
  <si>
    <t>Current liabilities</t>
  </si>
  <si>
    <t>Non-current liabilities</t>
  </si>
  <si>
    <t>Cash payment to sellers</t>
  </si>
  <si>
    <t>Cash consideration paid to sellers</t>
  </si>
  <si>
    <t>Business Combinations Business Combinations (Intangible Assets Acquired) (Details) - USD ($) $ in Thousands</t>
  </si>
  <si>
    <t>Acquired Finite-Lived Intangible Assets [Line Items]</t>
  </si>
  <si>
    <t>Purchase Price Allocation</t>
  </si>
  <si>
    <t>Doremi Labs [Member] | Customer Relationships [Member]</t>
  </si>
  <si>
    <t>Doremi Labs [Member] | Developed Technology [Member]</t>
  </si>
  <si>
    <t>Doremi Labs [Member] | Trade Name [Member]</t>
  </si>
  <si>
    <t>Doremi Labs [Member] | Backlog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c t="s" s="3" r="B3">
        <v>5</v>
      </c>
    </row>
    <row spans="1:3" r="4">
      <c t="s" s="3" r="A4">
        <v>6</v>
      </c>
      <c t="n" s="5" r="B4">
        <v>1308547</v>
      </c>
    </row>
    <row spans="1:3" r="5">
      <c t="s" s="3" r="A5">
        <v>7</v>
      </c>
      <c t="s" s="3" r="B5">
        <v>8</v>
      </c>
    </row>
    <row spans="1:3" r="6">
      <c t="s" s="3" r="A6">
        <v>9</v>
      </c>
      <c t="s" s="3" r="B6">
        <v>10</v>
      </c>
    </row>
    <row spans="1:3" r="7">
      <c t="s" s="3" r="A7">
        <v>11</v>
      </c>
      <c t="s" s="3" r="B7">
        <v>12</v>
      </c>
    </row>
    <row spans="1:3" r="8">
      <c t="s" s="3" r="A8">
        <v>13</v>
      </c>
      <c t="s" s="3" r="B8">
        <v>14</v>
      </c>
    </row>
    <row spans="1:3" r="9">
      <c t="s" s="3" r="A9">
        <v>15</v>
      </c>
      <c t="n" s="5" r="B9">
        <v>2016</v>
      </c>
    </row>
    <row spans="1:3" r="10">
      <c t="s" s="3" r="A10">
        <v>16</v>
      </c>
      <c t="s" s="4" r="B10">
        <v>17</v>
      </c>
    </row>
    <row spans="1:3" r="11">
      <c t="s" s="3" r="A11">
        <v>18</v>
      </c>
      <c t="s" s="3" r="B11">
        <v>19</v>
      </c>
    </row>
    <row spans="1:3" r="12">
      <c t="s" s="3" r="A12">
        <v>20</v>
      </c>
    </row>
    <row spans="1:3" r="13">
      <c t="s" s="3" r="A13">
        <v>21</v>
      </c>
      <c t="n" s="5" r="C13">
        <v>52221668</v>
      </c>
    </row>
    <row spans="1:3" r="14">
      <c t="s" s="3" r="A14">
        <v>22</v>
      </c>
    </row>
    <row spans="1:3" r="15">
      <c t="s" s="3" r="A15">
        <v>21</v>
      </c>
      <c t="n" s="5" r="C15">
        <v>48574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1</v>
      </c>
    </row>
    <row spans="1:2" r="2">
      <c t="s" s="2" r="B2">
        <v>2</v>
      </c>
    </row>
    <row spans="1:2" r="3">
      <c t="s" s="6" r="A3">
        <v>191</v>
      </c>
    </row>
    <row spans="1:2" r="4">
      <c t="s" s="3" r="A4">
        <v>192</v>
      </c>
      <c t="s" s="3"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4</v>
      </c>
      <c t="s" s="2" r="B1">
        <v>1</v>
      </c>
    </row>
    <row spans="1:2" r="2">
      <c t="s" s="2" r="B2">
        <v>2</v>
      </c>
    </row>
    <row spans="1:2" r="3">
      <c t="s" s="6" r="A3">
        <v>195</v>
      </c>
    </row>
    <row spans="1:2" r="4">
      <c t="s" s="3" r="A4">
        <v>194</v>
      </c>
      <c t="s" s="3"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6" r="A3">
        <v>198</v>
      </c>
    </row>
    <row spans="1:2" r="4">
      <c t="s" s="3" r="A4">
        <v>197</v>
      </c>
      <c t="s" s="3"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6" r="A3">
        <v>201</v>
      </c>
    </row>
    <row spans="1:2" r="4">
      <c t="s" s="3" r="A4">
        <v>200</v>
      </c>
      <c t="s" s="3"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6" r="A3">
        <v>204</v>
      </c>
    </row>
    <row spans="1:2" r="4">
      <c t="s" s="3" r="A4">
        <v>203</v>
      </c>
      <c t="s" s="3"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6</v>
      </c>
      <c t="s" s="2" r="B1">
        <v>1</v>
      </c>
    </row>
    <row spans="1:2" r="2">
      <c t="s" s="2" r="B2">
        <v>2</v>
      </c>
    </row>
    <row spans="1:2" r="3">
      <c t="s" s="6" r="A3">
        <v>207</v>
      </c>
    </row>
    <row spans="1:2" r="4">
      <c t="s" s="3" r="A4">
        <v>206</v>
      </c>
      <c t="s" s="3"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9</v>
      </c>
      <c t="s" s="2" r="B1">
        <v>1</v>
      </c>
    </row>
    <row spans="1:2" r="2">
      <c t="s" s="2" r="B2">
        <v>2</v>
      </c>
    </row>
    <row spans="1:2" r="3">
      <c t="s" s="6" r="A3">
        <v>210</v>
      </c>
    </row>
    <row spans="1:2" r="4">
      <c t="s" s="3" r="A4">
        <v>209</v>
      </c>
      <c t="s" s="3"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6" r="A3">
        <v>213</v>
      </c>
    </row>
    <row spans="1:2" r="4">
      <c t="s" s="3" r="A4">
        <v>212</v>
      </c>
      <c t="s" s="3"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6" r="A3">
        <v>216</v>
      </c>
    </row>
    <row spans="1:2" r="4">
      <c t="s" s="3" r="A4">
        <v>215</v>
      </c>
      <c t="s" s="3"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6" r="A3">
        <v>219</v>
      </c>
    </row>
    <row spans="1:2" r="4">
      <c t="s" s="3" r="A4">
        <v>218</v>
      </c>
      <c t="s" s="3"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467099</v>
      </c>
      <c t="n" s="7" r="C3">
        <v>531926</v>
      </c>
    </row>
    <row spans="1:3" r="4">
      <c t="s" s="3" r="A4">
        <v>27</v>
      </c>
      <c t="n" s="5" r="B4">
        <v>4331</v>
      </c>
      <c t="n" s="5" r="C4">
        <v>2936</v>
      </c>
    </row>
    <row spans="1:3" r="5">
      <c t="s" s="3" r="A5">
        <v>28</v>
      </c>
      <c t="n" s="5" r="B5">
        <v>139144</v>
      </c>
      <c t="n" s="5" r="C5">
        <v>138901</v>
      </c>
    </row>
    <row spans="1:3" r="6">
      <c t="s" s="3" r="A6">
        <v>29</v>
      </c>
      <c t="n" s="5" r="B6">
        <v>89935</v>
      </c>
      <c t="n" s="5" r="C6">
        <v>101563</v>
      </c>
    </row>
    <row spans="1:3" r="7">
      <c t="s" s="3" r="A7">
        <v>30</v>
      </c>
      <c t="n" s="5" r="B7">
        <v>14237</v>
      </c>
      <c t="n" s="5" r="C7">
        <v>13872</v>
      </c>
    </row>
    <row spans="1:3" r="8">
      <c t="s" s="3" r="A8">
        <v>31</v>
      </c>
      <c t="n" s="5" r="B8">
        <v>23195</v>
      </c>
      <c t="n" s="5" r="C8">
        <v>32031</v>
      </c>
    </row>
    <row spans="1:3" r="9">
      <c t="s" s="3" r="A9">
        <v>32</v>
      </c>
      <c t="n" s="5" r="B9">
        <v>737941</v>
      </c>
      <c t="n" s="5" r="C9">
        <v>821229</v>
      </c>
    </row>
    <row spans="1:3" r="10">
      <c t="s" s="3" r="A10">
        <v>33</v>
      </c>
      <c t="n" s="5" r="B10">
        <v>266904</v>
      </c>
      <c t="n" s="5" r="C10">
        <v>321015</v>
      </c>
    </row>
    <row spans="1:3" r="11">
      <c t="s" s="3" r="A11">
        <v>34</v>
      </c>
      <c t="n" s="5" r="B11">
        <v>410063</v>
      </c>
      <c t="n" s="5" r="C11">
        <v>403091</v>
      </c>
    </row>
    <row spans="1:3" r="12">
      <c t="s" s="3" r="A12">
        <v>35</v>
      </c>
      <c t="n" s="5" r="B12">
        <v>224151</v>
      </c>
      <c t="n" s="5" r="C12">
        <v>127507</v>
      </c>
    </row>
    <row spans="1:3" r="13">
      <c t="s" s="3" r="A13">
        <v>36</v>
      </c>
      <c t="n" s="5" r="B13">
        <v>308374</v>
      </c>
      <c t="n" s="5" r="C13">
        <v>307708</v>
      </c>
    </row>
    <row spans="1:3" r="14">
      <c t="s" s="3" r="A14">
        <v>37</v>
      </c>
      <c t="n" s="5" r="B14">
        <v>154277</v>
      </c>
      <c t="n" s="5" r="C14">
        <v>143279</v>
      </c>
    </row>
    <row spans="1:3" r="15">
      <c t="s" s="3" r="A15">
        <v>38</v>
      </c>
      <c t="n" s="5" r="B15">
        <v>11894</v>
      </c>
      <c t="n" s="5" r="C15">
        <v>9464</v>
      </c>
    </row>
    <row spans="1:3" r="16">
      <c t="s" s="3" r="A16">
        <v>39</v>
      </c>
      <c t="n" s="5" r="B16">
        <v>2113604</v>
      </c>
      <c t="n" s="5" r="C16">
        <v>2133293</v>
      </c>
    </row>
    <row spans="1:3" r="17">
      <c t="s" s="6" r="A17">
        <v>40</v>
      </c>
    </row>
    <row spans="1:3" r="18">
      <c t="s" s="3" r="A18">
        <v>41</v>
      </c>
      <c t="n" s="5" r="B18">
        <v>12207</v>
      </c>
      <c t="n" s="5" r="C18">
        <v>20710</v>
      </c>
    </row>
    <row spans="1:3" r="19">
      <c t="s" s="3" r="A19">
        <v>42</v>
      </c>
      <c t="n" s="5" r="B19">
        <v>159635</v>
      </c>
      <c t="n" s="5" r="C19">
        <v>169307</v>
      </c>
    </row>
    <row spans="1:3" r="20">
      <c t="s" s="3" r="A20">
        <v>43</v>
      </c>
      <c t="n" s="5" r="B20">
        <v>2701</v>
      </c>
      <c t="n" s="5" r="C20">
        <v>754</v>
      </c>
    </row>
    <row spans="1:3" r="21">
      <c t="s" s="3" r="A21">
        <v>44</v>
      </c>
      <c t="n" s="5" r="B21">
        <v>21992</v>
      </c>
      <c t="n" s="5" r="C21">
        <v>18910</v>
      </c>
    </row>
    <row spans="1:3" r="22">
      <c t="s" s="3" r="A22">
        <v>45</v>
      </c>
      <c t="n" s="5" r="B22">
        <v>196535</v>
      </c>
      <c t="n" s="5" r="C22">
        <v>209681</v>
      </c>
    </row>
    <row spans="1:3" r="23">
      <c t="s" s="3" r="A23">
        <v>46</v>
      </c>
      <c t="n" s="5" r="B23">
        <v>33813</v>
      </c>
      <c t="n" s="5" r="C23">
        <v>30581</v>
      </c>
    </row>
    <row spans="1:3" r="24">
      <c t="s" s="3" r="A24">
        <v>47</v>
      </c>
      <c t="n" s="5" r="B24">
        <v>71074</v>
      </c>
      <c t="n" s="5" r="C24">
        <v>77024</v>
      </c>
    </row>
    <row spans="1:3" r="25">
      <c t="s" s="3" r="A25">
        <v>48</v>
      </c>
      <c t="n" s="5" r="B25">
        <v>301422</v>
      </c>
      <c t="n" s="5" r="C25">
        <v>317286</v>
      </c>
    </row>
    <row spans="1:3" r="26">
      <c t="s" s="6" r="A26">
        <v>49</v>
      </c>
    </row>
    <row spans="1:3" r="27">
      <c t="s" s="3" r="A27">
        <v>50</v>
      </c>
      <c t="n" s="5" r="B27">
        <v>0</v>
      </c>
      <c t="n" s="5" r="C27">
        <v>17571</v>
      </c>
    </row>
    <row spans="1:3" r="28">
      <c t="s" s="3" r="A28">
        <v>51</v>
      </c>
      <c t="n" s="5" r="B28">
        <v>1816318</v>
      </c>
      <c t="n" s="5" r="C28">
        <v>1800857</v>
      </c>
    </row>
    <row spans="1:3" r="29">
      <c t="s" s="3" r="A29">
        <v>52</v>
      </c>
      <c t="n" s="5" r="B29">
        <v>-12923</v>
      </c>
      <c t="n" s="5" r="C29">
        <v>-11462</v>
      </c>
    </row>
    <row spans="1:3" r="30">
      <c t="s" s="3" r="A30">
        <v>53</v>
      </c>
      <c t="n" s="5" r="B30">
        <v>1803496</v>
      </c>
      <c t="n" s="5" r="C30">
        <v>1807068</v>
      </c>
    </row>
    <row spans="1:3" r="31">
      <c t="s" s="3" r="A31">
        <v>54</v>
      </c>
      <c t="n" s="5" r="B31">
        <v>8686</v>
      </c>
      <c t="n" s="5" r="C31">
        <v>8939</v>
      </c>
    </row>
    <row spans="1:3" r="32">
      <c t="s" s="3" r="A32">
        <v>55</v>
      </c>
      <c t="n" s="5" r="B32">
        <v>1812182</v>
      </c>
      <c t="n" s="5" r="C32">
        <v>1816007</v>
      </c>
    </row>
    <row spans="1:3" r="33">
      <c t="s" s="3" r="A33">
        <v>56</v>
      </c>
      <c t="n" s="5" r="B33">
        <v>2113604</v>
      </c>
      <c t="n" s="5" r="C33">
        <v>2133293</v>
      </c>
    </row>
    <row spans="1:3" r="34">
      <c t="s" s="3" r="A34">
        <v>57</v>
      </c>
    </row>
    <row spans="1:3" r="35">
      <c t="s" s="6" r="A35">
        <v>49</v>
      </c>
    </row>
    <row spans="1:3" r="36">
      <c t="s" s="3" r="A36">
        <v>58</v>
      </c>
      <c t="n" s="5" r="B36">
        <v>52</v>
      </c>
      <c t="n" s="5" r="C36">
        <v>51</v>
      </c>
    </row>
    <row spans="1:3" r="37">
      <c t="s" s="3" r="A37">
        <v>59</v>
      </c>
    </row>
    <row spans="1:3" r="38">
      <c t="s" s="6" r="A38">
        <v>49</v>
      </c>
    </row>
    <row spans="1:3" r="39">
      <c t="s" s="3" r="A39">
        <v>58</v>
      </c>
      <c t="n" s="7" r="B39">
        <v>49</v>
      </c>
      <c t="n" s="7" r="C39">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6" r="A3">
        <v>222</v>
      </c>
    </row>
    <row spans="1:2" r="4">
      <c t="s" s="3" r="A4">
        <v>221</v>
      </c>
      <c t="s" s="3"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6" r="A3">
        <v>225</v>
      </c>
    </row>
    <row spans="1:2" r="4">
      <c t="s" s="3" r="A4">
        <v>226</v>
      </c>
      <c t="s" s="3"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8</v>
      </c>
      <c t="s" s="2" r="B1">
        <v>1</v>
      </c>
    </row>
    <row spans="1:2" r="2">
      <c t="s" s="2" r="B2">
        <v>2</v>
      </c>
    </row>
    <row spans="1:2" r="3">
      <c t="s" s="6" r="A3">
        <v>229</v>
      </c>
    </row>
    <row spans="1:2" r="4">
      <c t="s" s="3" r="A4">
        <v>228</v>
      </c>
      <c t="s" s="3"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6" r="A3">
        <v>191</v>
      </c>
    </row>
    <row spans="1:2" r="4">
      <c t="s" s="3" r="A4">
        <v>232</v>
      </c>
      <c t="s" s="3" r="B4">
        <v>233</v>
      </c>
    </row>
    <row spans="1:2" r="5">
      <c t="s" s="3" r="A5">
        <v>234</v>
      </c>
      <c t="s" s="3" r="B5">
        <v>235</v>
      </c>
    </row>
    <row spans="1:2" r="6">
      <c t="s" s="3" r="A6">
        <v>236</v>
      </c>
      <c t="s" s="3" r="B6">
        <v>237</v>
      </c>
    </row>
    <row spans="1:2" r="7">
      <c t="s" s="3" r="A7">
        <v>238</v>
      </c>
      <c t="s" s="3" r="B7">
        <v>239</v>
      </c>
    </row>
    <row spans="1:2" r="8">
      <c t="s" s="3" r="A8">
        <v>240</v>
      </c>
      <c t="s" s="3" r="B8">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42</v>
      </c>
      <c t="s" s="2" r="B1">
        <v>1</v>
      </c>
    </row>
    <row spans="1:2" r="2">
      <c t="s" s="2" r="B2">
        <v>2</v>
      </c>
    </row>
    <row spans="1:2" r="3">
      <c t="s" s="6" r="A3">
        <v>195</v>
      </c>
    </row>
    <row spans="1:2" r="4">
      <c t="s" s="3" r="A4">
        <v>243</v>
      </c>
      <c t="s" s="3" r="B4">
        <v>244</v>
      </c>
    </row>
    <row spans="1:2" r="5">
      <c t="s" s="3" r="A5">
        <v>245</v>
      </c>
      <c t="s" s="3" r="B5">
        <v>246</v>
      </c>
    </row>
    <row spans="1:2" r="6">
      <c t="s" s="3" r="A6">
        <v>247</v>
      </c>
      <c t="s" s="3" r="B6">
        <v>248</v>
      </c>
    </row>
    <row spans="1:2" r="7">
      <c t="s" s="3" r="A7">
        <v>249</v>
      </c>
      <c t="s" s="3" r="B7">
        <v>250</v>
      </c>
    </row>
    <row spans="1:2" r="8">
      <c t="s" s="3" r="A8">
        <v>251</v>
      </c>
      <c t="s" s="3" r="B8">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6" r="A3">
        <v>198</v>
      </c>
    </row>
    <row spans="1:2" r="4">
      <c t="s" s="3" r="A4">
        <v>254</v>
      </c>
      <c t="s" s="3" r="B4">
        <v>255</v>
      </c>
    </row>
    <row spans="1:2" r="5">
      <c t="s" s="3" r="A5">
        <v>256</v>
      </c>
      <c t="s" s="3" r="B5">
        <v>257</v>
      </c>
    </row>
    <row spans="1:2" r="6">
      <c t="s" s="3" r="A6">
        <v>258</v>
      </c>
      <c t="s" s="3" r="B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0</v>
      </c>
      <c t="s" s="2" r="B1">
        <v>1</v>
      </c>
    </row>
    <row spans="1:2" r="2">
      <c t="s" s="2" r="B2">
        <v>2</v>
      </c>
    </row>
    <row spans="1:2" r="3">
      <c t="s" s="6" r="A3">
        <v>201</v>
      </c>
    </row>
    <row spans="1:2" r="4">
      <c t="s" s="3" r="A4">
        <v>200</v>
      </c>
      <c t="s" s="3"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62</v>
      </c>
      <c t="s" s="2" r="B1">
        <v>1</v>
      </c>
    </row>
    <row spans="1:2" r="2">
      <c t="s" s="2" r="B2">
        <v>2</v>
      </c>
    </row>
    <row spans="1:2" r="3">
      <c t="s" s="6" r="A3">
        <v>204</v>
      </c>
    </row>
    <row spans="1:2" r="4">
      <c t="s" s="3" r="A4">
        <v>263</v>
      </c>
      <c t="s" s="3" r="B4">
        <v>264</v>
      </c>
    </row>
    <row spans="1:2" r="5">
      <c t="s" s="3" r="A5">
        <v>265</v>
      </c>
      <c t="s" s="3" r="B5">
        <v>266</v>
      </c>
    </row>
    <row spans="1:2" r="6">
      <c t="s" s="3" r="A6">
        <v>267</v>
      </c>
      <c t="s" s="3" r="B6">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6" r="A3">
        <v>207</v>
      </c>
    </row>
    <row spans="1:2" r="4">
      <c t="s" s="3" r="A4">
        <v>270</v>
      </c>
      <c t="s" s="3" r="B4">
        <v>271</v>
      </c>
    </row>
    <row spans="1:2" r="5">
      <c t="s" s="3" r="A5">
        <v>272</v>
      </c>
      <c t="s" s="3" r="B5">
        <v>273</v>
      </c>
    </row>
    <row spans="1:2" r="6">
      <c t="s" s="3" r="A6">
        <v>274</v>
      </c>
      <c t="s" s="3" r="B6">
        <v>275</v>
      </c>
    </row>
    <row spans="1:2" r="7">
      <c t="s" s="3" r="A7">
        <v>276</v>
      </c>
      <c t="s" s="3" r="B7">
        <v>277</v>
      </c>
    </row>
    <row spans="1:2" r="8">
      <c t="s" s="3" r="A8">
        <v>278</v>
      </c>
      <c t="s" s="3" r="B8">
        <v>279</v>
      </c>
    </row>
    <row spans="1:2" r="9">
      <c t="s" s="3" r="A9">
        <v>280</v>
      </c>
      <c t="s" s="3" r="B9">
        <v>281</v>
      </c>
    </row>
    <row spans="1:2" r="10">
      <c t="s" s="3" r="A10">
        <v>282</v>
      </c>
      <c t="s" s="3" r="B10">
        <v>283</v>
      </c>
    </row>
    <row spans="1:2" r="11">
      <c t="s" s="3" r="A11">
        <v>284</v>
      </c>
      <c t="s" s="3" r="B11">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v>
      </c>
    </row>
    <row spans="1:2" r="3">
      <c t="s" s="6" r="A3">
        <v>210</v>
      </c>
    </row>
    <row spans="1:2" r="4">
      <c t="s" s="3" r="A4">
        <v>287</v>
      </c>
      <c t="s" s="3"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50"/>
    <col customWidth="1" max="3" min="3" width="50"/>
  </cols>
  <sheetData>
    <row spans="1:3" r="1">
      <c t="s" s="1" r="A1">
        <v>60</v>
      </c>
      <c t="s" s="2" r="B1">
        <v>61</v>
      </c>
      <c t="s" s="2" r="C1">
        <v>62</v>
      </c>
    </row>
    <row spans="1:3" r="2">
      <c t="s" s="3" r="A2">
        <v>63</v>
      </c>
      <c t="n" s="7" r="B2">
        <v>-1456</v>
      </c>
      <c t="n" s="7" r="C2">
        <v>-1542</v>
      </c>
    </row>
    <row spans="1:3" r="3">
      <c t="s" s="3" r="A3">
        <v>20</v>
      </c>
    </row>
    <row spans="1:3" r="4">
      <c t="s" s="3" r="A4">
        <v>64</v>
      </c>
      <c t="n" s="8" r="B4">
        <v>0.001</v>
      </c>
      <c t="n" s="8" r="C4">
        <v>0.001</v>
      </c>
    </row>
    <row spans="1:3" r="5">
      <c t="s" s="3" r="A5">
        <v>65</v>
      </c>
      <c t="n" s="5" r="B5">
        <v>1</v>
      </c>
      <c t="n" s="5" r="C5">
        <v>1</v>
      </c>
    </row>
    <row spans="1:3" r="6">
      <c t="s" s="3" r="A6">
        <v>66</v>
      </c>
      <c t="n" s="5" r="B6">
        <v>500000000</v>
      </c>
      <c t="n" s="5" r="C6">
        <v>500000000</v>
      </c>
    </row>
    <row spans="1:3" r="7">
      <c t="s" s="3" r="A7">
        <v>67</v>
      </c>
      <c t="n" s="5" r="B7">
        <v>52089249</v>
      </c>
      <c t="n" s="5" r="C7">
        <v>50291426</v>
      </c>
    </row>
    <row spans="1:3" r="8">
      <c t="s" s="3" r="A8">
        <v>68</v>
      </c>
      <c t="n" s="5" r="B8">
        <v>52089249</v>
      </c>
      <c t="n" s="5" r="C8">
        <v>50291426</v>
      </c>
    </row>
    <row spans="1:3" r="9">
      <c t="s" s="3" r="A9">
        <v>22</v>
      </c>
    </row>
    <row spans="1:3" r="10">
      <c t="s" s="3" r="A10">
        <v>64</v>
      </c>
      <c t="n" s="8" r="B10">
        <v>0.001</v>
      </c>
      <c t="n" s="8" r="C10">
        <v>0.001</v>
      </c>
    </row>
    <row spans="1:3" r="11">
      <c t="s" s="3" r="A11">
        <v>65</v>
      </c>
      <c t="n" s="5" r="B11">
        <v>10</v>
      </c>
      <c t="n" s="5" r="C11">
        <v>10</v>
      </c>
    </row>
    <row spans="1:3" r="12">
      <c t="s" s="3" r="A12">
        <v>66</v>
      </c>
      <c t="n" s="5" r="B12">
        <v>500000000</v>
      </c>
      <c t="n" s="5" r="C12">
        <v>500000000</v>
      </c>
    </row>
    <row spans="1:3" r="13">
      <c t="s" s="3" r="A13">
        <v>67</v>
      </c>
      <c t="n" s="5" r="B13">
        <v>48681489</v>
      </c>
      <c t="n" s="5" r="C13">
        <v>50743311</v>
      </c>
    </row>
    <row spans="1:3" r="14">
      <c t="s" s="3" r="A14">
        <v>68</v>
      </c>
      <c t="n" s="5" r="B14">
        <v>48681489</v>
      </c>
      <c t="n" s="5" r="C14">
        <v>50743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6" r="A3">
        <v>213</v>
      </c>
    </row>
    <row spans="1:2" r="4">
      <c t="s" s="3" r="A4">
        <v>290</v>
      </c>
      <c t="s" s="3"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2</v>
      </c>
      <c t="s" s="2" r="B1">
        <v>1</v>
      </c>
    </row>
    <row spans="1:2" r="2">
      <c t="s" s="2" r="B2">
        <v>2</v>
      </c>
    </row>
    <row spans="1:2" r="3">
      <c t="s" s="6" r="A3">
        <v>216</v>
      </c>
    </row>
    <row spans="1:2" r="4">
      <c t="s" s="3" r="A4">
        <v>293</v>
      </c>
      <c t="s" s="3"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6" r="A3">
        <v>222</v>
      </c>
    </row>
    <row spans="1:2" r="4">
      <c t="s" s="3" r="A4">
        <v>296</v>
      </c>
      <c t="s" s="3"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6" r="A3">
        <v>225</v>
      </c>
    </row>
    <row spans="1:2" r="4">
      <c t="s" s="3" r="A4">
        <v>299</v>
      </c>
      <c t="s" s="3" r="B4">
        <v>300</v>
      </c>
    </row>
    <row spans="1:2" r="5">
      <c t="s" s="3" r="A5">
        <v>301</v>
      </c>
      <c t="s" s="3"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s>
  <sheetData>
    <row spans="1:5" r="1">
      <c t="s" s="1" r="A1">
        <v>303</v>
      </c>
      <c t="s" s="2" r="B1">
        <v>1</v>
      </c>
      <c t="s" s="2" r="D1">
        <v>304</v>
      </c>
    </row>
    <row spans="1:5" r="2">
      <c t="s" s="2" r="B2">
        <v>2</v>
      </c>
      <c t="s" s="2" r="C2">
        <v>70</v>
      </c>
      <c t="s" s="2" r="D2">
        <v>305</v>
      </c>
      <c t="s" s="2" r="E2">
        <v>24</v>
      </c>
    </row>
    <row spans="1:5" r="3">
      <c t="s" s="6" r="A3">
        <v>306</v>
      </c>
    </row>
    <row spans="1:5" r="4">
      <c t="s" s="3" r="A4">
        <v>307</v>
      </c>
      <c t="s" s="3" r="B4">
        <v>308</v>
      </c>
      <c t="s" s="3" r="C4">
        <v>309</v>
      </c>
      <c t="s" s="3" r="E4">
        <v>310</v>
      </c>
    </row>
    <row spans="1:5" r="5">
      <c t="s" s="3" r="A5">
        <v>311</v>
      </c>
      <c t="n" s="5" r="B5">
        <v>1</v>
      </c>
    </row>
    <row spans="1:5" r="6">
      <c t="s" s="3" r="A6">
        <v>312</v>
      </c>
    </row>
    <row spans="1:5" r="7">
      <c t="s" s="6" r="A7">
        <v>306</v>
      </c>
    </row>
    <row spans="1:5" r="8">
      <c t="s" s="3" r="A8">
        <v>307</v>
      </c>
      <c t="s" s="3" r="D8">
        <v>3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24</v>
      </c>
    </row>
    <row spans="1:3" r="3">
      <c t="s" s="6" r="A3">
        <v>195</v>
      </c>
    </row>
    <row spans="1:3" r="4">
      <c t="s" s="3" r="A4">
        <v>13</v>
      </c>
      <c t="s" s="3" r="B4">
        <v>14</v>
      </c>
    </row>
    <row spans="1:3" r="5">
      <c t="s" s="3" r="A5">
        <v>315</v>
      </c>
      <c t="n" s="7" r="B5">
        <v>86129</v>
      </c>
      <c t="n" s="7" r="C5">
        <v>94559</v>
      </c>
    </row>
    <row spans="1:3" r="6">
      <c t="s" s="3" r="A6">
        <v>316</v>
      </c>
      <c t="n" s="5" r="B6">
        <v>5262</v>
      </c>
      <c t="n" s="5" r="C6">
        <v>8546</v>
      </c>
    </row>
    <row spans="1:3" r="7">
      <c t="s" s="3" r="A7">
        <v>317</v>
      </c>
      <c t="n" s="5" r="B7">
        <v>91391</v>
      </c>
      <c t="n" s="5" r="C7">
        <v>103105</v>
      </c>
    </row>
    <row spans="1:3" r="8">
      <c t="s" s="3" r="A8">
        <v>318</v>
      </c>
      <c t="n" s="5" r="B8">
        <v>-1456</v>
      </c>
      <c t="n" s="5" r="C8">
        <v>-1542</v>
      </c>
    </row>
    <row spans="1:3" r="9">
      <c t="s" s="3" r="A9">
        <v>319</v>
      </c>
      <c t="n" s="7" r="B9">
        <v>89935</v>
      </c>
      <c t="n" s="7" r="C9">
        <v>1015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24</v>
      </c>
    </row>
    <row spans="1:3" r="3">
      <c t="s" s="6" r="A3">
        <v>195</v>
      </c>
    </row>
    <row spans="1:3" r="4">
      <c t="s" s="3" r="A4">
        <v>13</v>
      </c>
      <c t="s" s="3" r="B4">
        <v>14</v>
      </c>
    </row>
    <row spans="1:3" r="5">
      <c t="s" s="3" r="A5">
        <v>321</v>
      </c>
      <c t="n" s="7" r="B5">
        <v>2600</v>
      </c>
      <c t="n" s="7" r="C5">
        <v>3246</v>
      </c>
    </row>
    <row spans="1:3" r="6">
      <c t="s" s="3" r="A6">
        <v>322</v>
      </c>
      <c t="n" s="5" r="B6">
        <v>4338</v>
      </c>
      <c t="n" s="5" r="C6">
        <v>3279</v>
      </c>
    </row>
    <row spans="1:3" r="7">
      <c t="s" s="3" r="A7">
        <v>323</v>
      </c>
      <c t="n" s="5" r="B7">
        <v>7299</v>
      </c>
      <c t="n" s="5" r="C7">
        <v>7347</v>
      </c>
    </row>
    <row spans="1:3" r="8">
      <c t="s" s="3" r="A8">
        <v>30</v>
      </c>
      <c t="n" s="7" r="B8">
        <v>14237</v>
      </c>
      <c t="n" s="7" r="C8">
        <v>138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4</v>
      </c>
    </row>
    <row spans="1:3" r="2">
      <c t="s" s="6" r="A2">
        <v>325</v>
      </c>
    </row>
    <row spans="1:3" r="3">
      <c t="s" s="3" r="A3">
        <v>321</v>
      </c>
      <c t="n" s="7" r="B3">
        <v>2600</v>
      </c>
      <c t="n" s="7" r="C3">
        <v>3246</v>
      </c>
    </row>
    <row spans="1:3" r="4">
      <c t="s" s="3" r="A4">
        <v>326</v>
      </c>
      <c t="n" s="5" r="B4">
        <v>21100</v>
      </c>
      <c t="n" s="5" r="C4">
        <v>20500</v>
      </c>
    </row>
    <row spans="1:3" r="5">
      <c t="s" s="3" r="A5">
        <v>327</v>
      </c>
    </row>
    <row spans="1:3" r="6">
      <c t="s" s="6" r="A6">
        <v>325</v>
      </c>
    </row>
    <row spans="1:3" r="7">
      <c t="s" s="3" r="A7">
        <v>321</v>
      </c>
      <c t="n" s="7" r="B7">
        <v>1400</v>
      </c>
      <c t="n" s="7" r="C7">
        <v>1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24</v>
      </c>
    </row>
    <row spans="1:3" r="3">
      <c t="s" s="6" r="A3">
        <v>195</v>
      </c>
    </row>
    <row spans="1:3" r="4">
      <c t="s" s="3" r="A4">
        <v>13</v>
      </c>
      <c t="s" s="3" r="B4">
        <v>14</v>
      </c>
    </row>
    <row spans="1:3" r="5">
      <c t="s" s="3" r="A5">
        <v>329</v>
      </c>
      <c t="n" s="7" r="B5">
        <v>14901</v>
      </c>
      <c t="n" s="7" r="C5">
        <v>13680</v>
      </c>
    </row>
    <row spans="1:3" r="6">
      <c t="s" s="3" r="A6">
        <v>330</v>
      </c>
      <c t="n" s="5" r="B6">
        <v>7338</v>
      </c>
      <c t="n" s="5" r="C6">
        <v>7525</v>
      </c>
    </row>
    <row spans="1:3" r="7">
      <c t="s" s="3" r="A7">
        <v>331</v>
      </c>
      <c t="n" s="5" r="B7">
        <v>956</v>
      </c>
      <c t="n" s="5" r="C7">
        <v>10826</v>
      </c>
    </row>
    <row spans="1:3" r="8">
      <c t="s" s="3" r="A8">
        <v>31</v>
      </c>
      <c t="n" s="7" r="B8">
        <v>23195</v>
      </c>
      <c t="n" s="7" r="C8">
        <v>320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24</v>
      </c>
    </row>
    <row spans="1:3" r="3">
      <c t="s" s="6" r="A3">
        <v>195</v>
      </c>
    </row>
    <row spans="1:3" r="4">
      <c t="s" s="3" r="A4">
        <v>13</v>
      </c>
      <c t="s" s="3" r="B4">
        <v>14</v>
      </c>
    </row>
    <row spans="1:3" r="5">
      <c t="s" s="3" r="A5">
        <v>333</v>
      </c>
      <c t="n" s="7" r="B5">
        <v>2057</v>
      </c>
      <c t="n" s="7" r="C5">
        <v>1951</v>
      </c>
    </row>
    <row spans="1:3" r="6">
      <c t="s" s="3" r="A6">
        <v>334</v>
      </c>
      <c t="n" s="5" r="B6">
        <v>45336</v>
      </c>
      <c t="n" s="5" r="C6">
        <v>40466</v>
      </c>
    </row>
    <row spans="1:3" r="7">
      <c t="s" s="3" r="A7">
        <v>335</v>
      </c>
      <c t="n" s="5" r="B7">
        <v>51410</v>
      </c>
      <c t="n" s="5" r="C7">
        <v>70317</v>
      </c>
    </row>
    <row spans="1:3" r="8">
      <c t="s" s="3" r="A8">
        <v>336</v>
      </c>
      <c t="n" s="5" r="B8">
        <v>5003</v>
      </c>
      <c t="n" s="5" r="C8">
        <v>6523</v>
      </c>
    </row>
    <row spans="1:3" r="9">
      <c t="s" s="3" r="A9">
        <v>337</v>
      </c>
      <c t="n" s="5" r="B9">
        <v>55829</v>
      </c>
      <c t="n" s="5" r="C9">
        <v>50050</v>
      </c>
    </row>
    <row spans="1:3" r="10">
      <c t="s" s="3" r="A10">
        <v>119</v>
      </c>
      <c t="n" s="5" r="B10">
        <v>159635</v>
      </c>
      <c t="n" s="5" r="C10">
        <v>169307</v>
      </c>
    </row>
    <row spans="1:3" r="11">
      <c t="s" s="3" r="A11">
        <v>326</v>
      </c>
      <c t="n" s="7" r="B11">
        <v>21100</v>
      </c>
      <c t="n" s="7" r="C11">
        <v>20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6" r="A3">
        <v>71</v>
      </c>
    </row>
    <row spans="1:3" r="4">
      <c t="s" s="3" r="A4">
        <v>72</v>
      </c>
      <c t="n" s="7" r="B4">
        <v>211129</v>
      </c>
      <c t="n" s="7" r="C4">
        <v>216598</v>
      </c>
    </row>
    <row spans="1:3" r="5">
      <c t="s" s="3" r="A5">
        <v>73</v>
      </c>
      <c t="n" s="5" r="B5">
        <v>24809</v>
      </c>
      <c t="n" s="5" r="C5">
        <v>13263</v>
      </c>
    </row>
    <row spans="1:3" r="6">
      <c t="s" s="3" r="A6">
        <v>74</v>
      </c>
      <c t="n" s="5" r="B6">
        <v>4876</v>
      </c>
      <c t="n" s="5" r="C6">
        <v>4377</v>
      </c>
    </row>
    <row spans="1:3" r="7">
      <c t="s" s="3" r="A7">
        <v>75</v>
      </c>
      <c t="n" s="5" r="B7">
        <v>240814</v>
      </c>
      <c t="n" s="5" r="C7">
        <v>234238</v>
      </c>
    </row>
    <row spans="1:3" r="8">
      <c t="s" s="6" r="A8">
        <v>76</v>
      </c>
    </row>
    <row spans="1:3" r="9">
      <c t="s" s="3" r="A9">
        <v>77</v>
      </c>
      <c t="n" s="5" r="B9">
        <v>6533</v>
      </c>
      <c t="n" s="5" r="C9">
        <v>3481</v>
      </c>
    </row>
    <row spans="1:3" r="10">
      <c t="s" s="3" r="A10">
        <v>78</v>
      </c>
      <c t="n" s="5" r="B10">
        <v>19038</v>
      </c>
      <c t="n" s="5" r="C10">
        <v>12584</v>
      </c>
    </row>
    <row spans="1:3" r="11">
      <c t="s" s="3" r="A11">
        <v>79</v>
      </c>
      <c t="n" s="5" r="B11">
        <v>4195</v>
      </c>
      <c t="n" s="5" r="C11">
        <v>3345</v>
      </c>
    </row>
    <row spans="1:3" r="12">
      <c t="s" s="3" r="A12">
        <v>80</v>
      </c>
      <c t="n" s="5" r="B12">
        <v>29766</v>
      </c>
      <c t="n" s="5" r="C12">
        <v>19410</v>
      </c>
    </row>
    <row spans="1:3" r="13">
      <c t="s" s="3" r="A13">
        <v>81</v>
      </c>
      <c t="n" s="5" r="B13">
        <v>211048</v>
      </c>
      <c t="n" s="5" r="C13">
        <v>214828</v>
      </c>
    </row>
    <row spans="1:3" r="14">
      <c t="s" s="6" r="A14">
        <v>82</v>
      </c>
    </row>
    <row spans="1:3" r="15">
      <c t="s" s="3" r="A15">
        <v>83</v>
      </c>
      <c t="n" s="5" r="B15">
        <v>53328</v>
      </c>
      <c t="n" s="5" r="C15">
        <v>48594</v>
      </c>
    </row>
    <row spans="1:3" r="16">
      <c t="s" s="3" r="A16">
        <v>84</v>
      </c>
      <c t="n" s="5" r="B16">
        <v>74454</v>
      </c>
      <c t="n" s="5" r="C16">
        <v>68018</v>
      </c>
    </row>
    <row spans="1:3" r="17">
      <c t="s" s="3" r="A17">
        <v>85</v>
      </c>
      <c t="n" s="5" r="B17">
        <v>44078</v>
      </c>
      <c t="n" s="5" r="C17">
        <v>44716</v>
      </c>
    </row>
    <row spans="1:3" r="18">
      <c t="s" s="3" r="A18">
        <v>86</v>
      </c>
      <c t="n" s="5" r="B18">
        <v>0</v>
      </c>
      <c t="n" s="5" r="C18">
        <v>-39</v>
      </c>
    </row>
    <row spans="1:3" r="19">
      <c t="s" s="3" r="A19">
        <v>87</v>
      </c>
      <c t="n" s="5" r="B19">
        <v>171860</v>
      </c>
      <c t="n" s="5" r="C19">
        <v>161289</v>
      </c>
    </row>
    <row spans="1:3" r="20">
      <c t="s" s="3" r="A20">
        <v>88</v>
      </c>
      <c t="n" s="5" r="B20">
        <v>39188</v>
      </c>
      <c t="n" s="5" r="C20">
        <v>53539</v>
      </c>
    </row>
    <row spans="1:3" r="21">
      <c t="s" s="6" r="A21">
        <v>89</v>
      </c>
    </row>
    <row spans="1:3" r="22">
      <c t="s" s="3" r="A22">
        <v>90</v>
      </c>
      <c t="n" s="5" r="B22">
        <v>1297</v>
      </c>
      <c t="n" s="5" r="C22">
        <v>900</v>
      </c>
    </row>
    <row spans="1:3" r="23">
      <c t="s" s="3" r="A23">
        <v>91</v>
      </c>
      <c t="n" s="5" r="B23">
        <v>-29</v>
      </c>
      <c t="n" s="5" r="C23">
        <v>-15</v>
      </c>
    </row>
    <row spans="1:3" r="24">
      <c t="s" s="3" r="A24">
        <v>92</v>
      </c>
      <c t="n" s="5" r="B24">
        <v>-972</v>
      </c>
      <c t="n" s="5" r="C24">
        <v>-108</v>
      </c>
    </row>
    <row spans="1:3" r="25">
      <c t="s" s="3" r="A25">
        <v>93</v>
      </c>
      <c t="n" s="5" r="B25">
        <v>296</v>
      </c>
      <c t="n" s="5" r="C25">
        <v>777</v>
      </c>
    </row>
    <row spans="1:3" r="26">
      <c t="s" s="3" r="A26">
        <v>94</v>
      </c>
      <c t="n" s="5" r="B26">
        <v>39484</v>
      </c>
      <c t="n" s="5" r="C26">
        <v>54316</v>
      </c>
    </row>
    <row spans="1:3" r="27">
      <c t="s" s="3" r="A27">
        <v>95</v>
      </c>
      <c t="n" s="5" r="B27">
        <v>-8473</v>
      </c>
      <c t="n" s="5" r="C27">
        <v>-12379</v>
      </c>
    </row>
    <row spans="1:3" r="28">
      <c t="s" s="3" r="A28">
        <v>96</v>
      </c>
      <c t="n" s="5" r="B28">
        <v>31011</v>
      </c>
      <c t="n" s="5" r="C28">
        <v>41937</v>
      </c>
    </row>
    <row spans="1:3" r="29">
      <c t="s" s="3" r="A29">
        <v>97</v>
      </c>
      <c t="n" s="5" r="B29">
        <v>-110</v>
      </c>
      <c t="n" s="5" r="C29">
        <v>-580</v>
      </c>
    </row>
    <row spans="1:3" r="30">
      <c t="s" s="3" r="A30">
        <v>98</v>
      </c>
      <c t="n" s="7" r="B30">
        <v>30901</v>
      </c>
      <c t="n" s="7" r="C30">
        <v>41357</v>
      </c>
    </row>
    <row spans="1:3" r="31">
      <c t="s" s="6" r="A31">
        <v>99</v>
      </c>
    </row>
    <row spans="1:3" r="32">
      <c t="s" s="3" r="A32">
        <v>100</v>
      </c>
      <c t="n" s="9" r="B32">
        <v>0.31</v>
      </c>
      <c t="n" s="9" r="C32">
        <v>0.4</v>
      </c>
    </row>
    <row spans="1:3" r="33">
      <c t="s" s="3" r="A33">
        <v>101</v>
      </c>
      <c t="n" s="9" r="B33">
        <v>0.3</v>
      </c>
      <c t="n" s="9" r="C33">
        <v>0.4</v>
      </c>
    </row>
    <row spans="1:3" r="34">
      <c t="s" s="6" r="A34">
        <v>102</v>
      </c>
    </row>
    <row spans="1:3" r="35">
      <c t="s" s="3" r="A35">
        <v>103</v>
      </c>
      <c t="n" s="5" r="B35">
        <v>100734</v>
      </c>
      <c t="n" s="5" r="C35">
        <v>102303</v>
      </c>
    </row>
    <row spans="1:3" r="36">
      <c t="s" s="3" r="A36">
        <v>104</v>
      </c>
      <c t="n" s="5" r="B36">
        <v>101931</v>
      </c>
      <c t="n" s="5" r="C36">
        <v>104275</v>
      </c>
    </row>
    <row spans="1:3" r="37">
      <c t="s" s="6" r="A37">
        <v>105</v>
      </c>
    </row>
    <row spans="1:3" r="38">
      <c t="s" s="3" r="A38">
        <v>106</v>
      </c>
      <c t="n" s="7" r="B38">
        <v>781</v>
      </c>
      <c t="n" s="7" r="C38">
        <v>788</v>
      </c>
    </row>
    <row spans="1:3" r="39">
      <c t="s" s="3" r="A39">
        <v>107</v>
      </c>
      <c t="n" s="7" r="B39">
        <v>176</v>
      </c>
      <c t="n" s="7" r="C39">
        <v>1153</v>
      </c>
    </row>
    <row spans="1:3" r="40">
      <c t="s" s="3" r="A40">
        <v>108</v>
      </c>
      <c t="n" s="9" r="B40">
        <v>0.12</v>
      </c>
      <c t="n" s="9" r="C40">
        <v>0.1</v>
      </c>
    </row>
    <row spans="1:3" r="41">
      <c t="s" s="3" r="A41">
        <v>109</v>
      </c>
      <c t="n" s="9" r="B41">
        <v>0.12</v>
      </c>
      <c t="n" s="9" r="C41">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24</v>
      </c>
    </row>
    <row spans="1:3" r="3">
      <c t="s" s="6" r="A3">
        <v>195</v>
      </c>
    </row>
    <row spans="1:3" r="4">
      <c t="s" s="3" r="A4">
        <v>13</v>
      </c>
      <c t="s" s="3" r="B4">
        <v>14</v>
      </c>
    </row>
    <row spans="1:3" r="5">
      <c t="s" s="3" r="A5">
        <v>339</v>
      </c>
      <c t="n" s="7" r="B5">
        <v>2480</v>
      </c>
      <c t="n" s="7" r="C5">
        <v>2400</v>
      </c>
    </row>
    <row spans="1:3" r="6">
      <c t="s" s="3" r="A6">
        <v>340</v>
      </c>
      <c t="n" s="5" r="B6">
        <v>57011</v>
      </c>
      <c t="n" s="5" r="C6">
        <v>62843</v>
      </c>
    </row>
    <row spans="1:3" r="7">
      <c t="s" s="3" r="A7">
        <v>341</v>
      </c>
      <c t="n" s="5" r="B7">
        <v>11583</v>
      </c>
      <c t="n" s="5" r="C7">
        <v>11781</v>
      </c>
    </row>
    <row spans="1:3" r="8">
      <c t="s" s="3" r="A8">
        <v>47</v>
      </c>
      <c t="n" s="7" r="B8">
        <v>71074</v>
      </c>
      <c t="n" s="7" r="C8">
        <v>770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4</v>
      </c>
    </row>
    <row spans="1:3" r="2">
      <c t="s" s="6" r="A2">
        <v>343</v>
      </c>
    </row>
    <row spans="1:3" r="3">
      <c t="s" s="3" r="A3">
        <v>344</v>
      </c>
      <c t="n" s="7" r="B3">
        <v>467099</v>
      </c>
      <c t="n" s="7" r="C3">
        <v>531926</v>
      </c>
    </row>
    <row spans="1:3" r="4">
      <c t="s" s="3" r="A4">
        <v>345</v>
      </c>
      <c t="n" s="5" r="B4">
        <v>452382</v>
      </c>
      <c t="n" s="5" r="C4">
        <v>476407</v>
      </c>
    </row>
    <row spans="1:3" r="5">
      <c t="s" s="3" r="A5">
        <v>346</v>
      </c>
      <c t="n" s="5" r="B5">
        <v>451555</v>
      </c>
      <c t="n" s="5" r="C5">
        <v>476419</v>
      </c>
    </row>
    <row spans="1:3" r="6">
      <c t="s" s="3" r="A6">
        <v>258</v>
      </c>
      <c t="n" s="5" r="B6">
        <v>266904</v>
      </c>
      <c t="n" s="5" r="C6">
        <v>321015</v>
      </c>
    </row>
    <row spans="1:3" r="7">
      <c t="s" s="3" r="A7">
        <v>347</v>
      </c>
      <c t="n" s="5" r="B7">
        <v>873532</v>
      </c>
      <c t="n" s="5" r="C7">
        <v>991104</v>
      </c>
    </row>
    <row spans="1:3" r="8">
      <c t="s" s="3" r="A8">
        <v>348</v>
      </c>
      <c t="n" s="5" r="B8">
        <v>572</v>
      </c>
      <c t="n" s="5" r="C8">
        <v>1218</v>
      </c>
    </row>
    <row spans="1:3" r="9">
      <c t="s" s="3" r="A9">
        <v>349</v>
      </c>
      <c t="n" s="5" r="B9">
        <v>-957</v>
      </c>
      <c t="n" s="5" r="C9">
        <v>-480</v>
      </c>
    </row>
    <row spans="1:3" r="10">
      <c t="s" s="3" r="A10">
        <v>350</v>
      </c>
      <c t="n" s="5" r="B10">
        <v>873147</v>
      </c>
      <c t="n" s="5" r="C10">
        <v>991842</v>
      </c>
    </row>
    <row spans="1:3" r="11">
      <c t="s" s="3" r="A11">
        <v>351</v>
      </c>
      <c t="n" s="5" r="C11">
        <v>531926</v>
      </c>
    </row>
    <row spans="1:3" r="12">
      <c t="s" s="3" r="A12">
        <v>352</v>
      </c>
      <c t="n" s="5" r="B12">
        <v>95</v>
      </c>
      <c t="n" s="5" r="C12">
        <v>95</v>
      </c>
    </row>
    <row spans="1:3" r="13">
      <c t="s" s="3" r="A13">
        <v>353</v>
      </c>
      <c t="n" s="5" r="B13">
        <v>4331</v>
      </c>
      <c t="n" s="5" r="C13">
        <v>2936</v>
      </c>
    </row>
    <row spans="1:3" r="14">
      <c t="s" s="3" r="A14">
        <v>33</v>
      </c>
      <c t="n" s="5" r="B14">
        <v>266904</v>
      </c>
      <c t="n" s="5" r="C14">
        <v>321015</v>
      </c>
    </row>
    <row spans="1:3" r="15">
      <c t="s" s="3" r="A15">
        <v>354</v>
      </c>
      <c t="n" s="5" r="B15">
        <v>299034</v>
      </c>
      <c t="n" s="5" r="C15">
        <v>202515</v>
      </c>
    </row>
    <row spans="1:3" r="16">
      <c t="s" s="3" r="A16">
        <v>355</v>
      </c>
      <c t="n" s="5" r="B16">
        <v>-957</v>
      </c>
      <c t="n" s="5" r="C16">
        <v>-480</v>
      </c>
    </row>
    <row spans="1:3" r="17">
      <c t="s" s="3" r="A17">
        <v>356</v>
      </c>
      <c t="n" s="5" r="B17">
        <v>187978</v>
      </c>
      <c t="n" s="5" r="C17">
        <v>158957</v>
      </c>
    </row>
    <row spans="1:3" r="18">
      <c t="s" s="3" r="A18">
        <v>357</v>
      </c>
      <c t="n" s="5" r="B18">
        <v>187904</v>
      </c>
      <c t="n" s="5" r="C18">
        <v>159090</v>
      </c>
    </row>
    <row spans="1:3" r="19">
      <c t="s" s="3" r="A19">
        <v>358</v>
      </c>
      <c t="n" s="5" r="B19">
        <v>133489</v>
      </c>
      <c t="n" s="5" r="C19">
        <v>173571</v>
      </c>
    </row>
    <row spans="1:3" r="20">
      <c t="s" s="3" r="A20">
        <v>359</v>
      </c>
      <c t="n" s="5" r="B20">
        <v>133256</v>
      </c>
      <c t="n" s="5" r="C20">
        <v>173577</v>
      </c>
    </row>
    <row spans="1:3" r="21">
      <c t="s" s="3" r="A21">
        <v>360</v>
      </c>
      <c t="n" s="5" r="B21">
        <v>130915</v>
      </c>
      <c t="n" s="5" r="C21">
        <v>143879</v>
      </c>
    </row>
    <row spans="1:3" r="22">
      <c t="s" s="3" r="A22">
        <v>361</v>
      </c>
      <c t="n" s="5" r="B22">
        <v>130395</v>
      </c>
      <c t="n" s="5" r="C22">
        <v>143752</v>
      </c>
    </row>
    <row spans="1:3" r="23">
      <c t="s" s="3" r="A23">
        <v>362</v>
      </c>
    </row>
    <row spans="1:3" r="24">
      <c t="s" s="6" r="A24">
        <v>343</v>
      </c>
    </row>
    <row spans="1:3" r="25">
      <c t="s" s="3" r="A25">
        <v>344</v>
      </c>
      <c t="n" s="5" r="B25">
        <v>49126</v>
      </c>
      <c t="n" s="5" r="C25">
        <v>19014</v>
      </c>
    </row>
    <row spans="1:3" r="26">
      <c t="s" s="3" r="A26">
        <v>363</v>
      </c>
      <c t="n" s="5" r="C26">
        <v>2001</v>
      </c>
    </row>
    <row spans="1:3" r="27">
      <c t="s" s="3" r="A27">
        <v>364</v>
      </c>
      <c t="n" s="5" r="B27">
        <v>31742</v>
      </c>
      <c t="n" s="5" r="C27">
        <v>33233</v>
      </c>
    </row>
    <row spans="1:3" r="28">
      <c t="s" s="3" r="A28">
        <v>351</v>
      </c>
      <c t="n" s="5" r="B28">
        <v>80868</v>
      </c>
      <c t="n" s="5" r="C28">
        <v>54248</v>
      </c>
    </row>
    <row spans="1:3" r="29">
      <c t="s" s="3" r="A29">
        <v>365</v>
      </c>
    </row>
    <row spans="1:3" r="30">
      <c t="s" s="6" r="A30">
        <v>343</v>
      </c>
    </row>
    <row spans="1:3" r="31">
      <c t="s" s="3" r="A31">
        <v>344</v>
      </c>
      <c t="n" s="5" r="C31">
        <v>1176</v>
      </c>
    </row>
    <row spans="1:3" r="32">
      <c t="s" s="3" r="A32">
        <v>363</v>
      </c>
      <c t="n" s="5" r="B32">
        <v>139144</v>
      </c>
      <c t="n" s="5" r="C32">
        <v>136900</v>
      </c>
    </row>
    <row spans="1:3" r="33">
      <c t="s" s="3" r="A33">
        <v>364</v>
      </c>
      <c t="n" s="5" r="B33">
        <v>232350</v>
      </c>
      <c t="n" s="5" r="C33">
        <v>284821</v>
      </c>
    </row>
    <row spans="1:3" r="34">
      <c t="s" s="3" r="A34">
        <v>351</v>
      </c>
      <c t="n" s="5" r="B34">
        <v>371494</v>
      </c>
      <c t="n" s="5" r="C34">
        <v>422897</v>
      </c>
    </row>
    <row spans="1:3" r="35">
      <c t="s" s="3" r="A35">
        <v>366</v>
      </c>
    </row>
    <row spans="1:3" r="36">
      <c t="s" s="6" r="A36">
        <v>343</v>
      </c>
    </row>
    <row spans="1:3" r="37">
      <c t="s" s="3" r="A37">
        <v>352</v>
      </c>
      <c t="n" s="5" r="B37">
        <v>95</v>
      </c>
      <c t="n" s="5" r="C37">
        <v>95</v>
      </c>
    </row>
    <row spans="1:3" r="38">
      <c t="s" s="3" r="A38">
        <v>367</v>
      </c>
    </row>
    <row spans="1:3" r="39">
      <c t="s" s="6" r="A39">
        <v>343</v>
      </c>
    </row>
    <row spans="1:3" r="40">
      <c t="s" s="3" r="A40">
        <v>344</v>
      </c>
      <c t="n" s="5" r="B40">
        <v>417973</v>
      </c>
      <c t="n" s="5" r="C40">
        <v>511736</v>
      </c>
    </row>
    <row spans="1:3" r="41">
      <c t="s" s="3" r="A41">
        <v>368</v>
      </c>
    </row>
    <row spans="1:3" r="42">
      <c t="s" s="6" r="A42">
        <v>343</v>
      </c>
    </row>
    <row spans="1:3" r="43">
      <c t="s" s="3" r="A43">
        <v>344</v>
      </c>
      <c t="n" s="5" r="B43">
        <v>49126</v>
      </c>
      <c t="n" s="5" r="C43">
        <v>19014</v>
      </c>
    </row>
    <row spans="1:3" r="44">
      <c t="s" s="3" r="A44">
        <v>369</v>
      </c>
    </row>
    <row spans="1:3" r="45">
      <c t="s" s="6" r="A45">
        <v>343</v>
      </c>
    </row>
    <row spans="1:3" r="46">
      <c t="s" s="3" r="A46">
        <v>344</v>
      </c>
      <c t="n" s="5" r="B46">
        <v>49126</v>
      </c>
      <c t="n" s="5" r="C46">
        <v>19014</v>
      </c>
    </row>
    <row spans="1:3" r="47">
      <c t="s" s="3" r="A47">
        <v>370</v>
      </c>
    </row>
    <row spans="1:3" r="48">
      <c t="s" s="6" r="A48">
        <v>343</v>
      </c>
    </row>
    <row spans="1:3" r="49">
      <c t="s" s="3" r="A49">
        <v>371</v>
      </c>
      <c t="n" s="5" r="B49">
        <v>8500</v>
      </c>
    </row>
    <row spans="1:3" r="50">
      <c t="s" s="3" r="A50">
        <v>372</v>
      </c>
      <c t="n" s="5" r="B50">
        <v>0</v>
      </c>
    </row>
    <row spans="1:3" r="51">
      <c t="s" s="3" r="A51">
        <v>373</v>
      </c>
      <c t="n" s="5" r="B51">
        <v>0</v>
      </c>
    </row>
    <row spans="1:3" r="52">
      <c t="s" s="3" r="A52">
        <v>258</v>
      </c>
      <c t="n" s="5" r="B52">
        <v>8500</v>
      </c>
    </row>
    <row spans="1:3" r="53">
      <c t="s" s="3" r="A53">
        <v>374</v>
      </c>
    </row>
    <row spans="1:3" r="54">
      <c t="s" s="6" r="A54">
        <v>343</v>
      </c>
    </row>
    <row spans="1:3" r="55">
      <c t="s" s="3" r="A55">
        <v>364</v>
      </c>
      <c t="n" s="5" r="B55">
        <v>8500</v>
      </c>
    </row>
    <row spans="1:3" r="56">
      <c t="s" s="3" r="A56">
        <v>375</v>
      </c>
    </row>
    <row spans="1:3" r="57">
      <c t="s" s="6" r="A57">
        <v>343</v>
      </c>
    </row>
    <row spans="1:3" r="58">
      <c t="s" s="3" r="A58">
        <v>345</v>
      </c>
      <c t="n" s="5" r="C58">
        <v>2000</v>
      </c>
    </row>
    <row spans="1:3" r="59">
      <c t="s" s="3" r="A59">
        <v>376</v>
      </c>
      <c t="n" s="5" r="C59">
        <v>1</v>
      </c>
    </row>
    <row spans="1:3" r="60">
      <c t="s" s="3" r="A60">
        <v>377</v>
      </c>
      <c t="n" s="5" r="C60">
        <v>0</v>
      </c>
    </row>
    <row spans="1:3" r="61">
      <c t="s" s="3" r="A61">
        <v>346</v>
      </c>
      <c t="n" s="5" r="C61">
        <v>2001</v>
      </c>
    </row>
    <row spans="1:3" r="62">
      <c t="s" s="3" r="A62">
        <v>371</v>
      </c>
      <c t="n" s="5" r="B62">
        <v>999</v>
      </c>
      <c t="n" s="5" r="C62">
        <v>1999</v>
      </c>
    </row>
    <row spans="1:3" r="63">
      <c t="s" s="3" r="A63">
        <v>372</v>
      </c>
      <c t="n" s="5" r="B63">
        <v>1</v>
      </c>
      <c t="n" s="5" r="C63">
        <v>1</v>
      </c>
    </row>
    <row spans="1:3" r="64">
      <c t="s" s="3" r="A64">
        <v>373</v>
      </c>
      <c t="n" s="5" r="B64">
        <v>0</v>
      </c>
      <c t="n" s="5" r="C64">
        <v>0</v>
      </c>
    </row>
    <row spans="1:3" r="65">
      <c t="s" s="3" r="A65">
        <v>258</v>
      </c>
      <c t="n" s="5" r="B65">
        <v>1000</v>
      </c>
      <c t="n" s="5" r="C65">
        <v>2000</v>
      </c>
    </row>
    <row spans="1:3" r="66">
      <c t="s" s="3" r="A66">
        <v>354</v>
      </c>
      <c t="n" s="5" r="B66">
        <v>29302</v>
      </c>
      <c t="n" s="5" r="C66">
        <v>19005</v>
      </c>
    </row>
    <row spans="1:3" r="67">
      <c t="s" s="3" r="A67">
        <v>355</v>
      </c>
      <c t="n" s="5" r="B67">
        <v>-186</v>
      </c>
      <c t="n" s="5" r="C67">
        <v>-17</v>
      </c>
    </row>
    <row spans="1:3" r="68">
      <c t="s" s="3" r="A68">
        <v>378</v>
      </c>
    </row>
    <row spans="1:3" r="69">
      <c t="s" s="6" r="A69">
        <v>343</v>
      </c>
    </row>
    <row spans="1:3" r="70">
      <c t="s" s="3" r="A70">
        <v>363</v>
      </c>
      <c t="n" s="5" r="C70">
        <v>2001</v>
      </c>
    </row>
    <row spans="1:3" r="71">
      <c t="s" s="3" r="A71">
        <v>364</v>
      </c>
      <c t="n" s="5" r="B71">
        <v>1000</v>
      </c>
      <c t="n" s="5" r="C71">
        <v>2000</v>
      </c>
    </row>
    <row spans="1:3" r="72">
      <c t="s" s="3" r="A72">
        <v>379</v>
      </c>
    </row>
    <row spans="1:3" r="73">
      <c t="s" s="6" r="A73">
        <v>343</v>
      </c>
    </row>
    <row spans="1:3" r="74">
      <c t="s" s="3" r="A74">
        <v>371</v>
      </c>
      <c t="n" s="5" r="B74">
        <v>30486</v>
      </c>
      <c t="n" s="5" r="C74">
        <v>30505</v>
      </c>
    </row>
    <row spans="1:3" r="75">
      <c t="s" s="3" r="A75">
        <v>372</v>
      </c>
      <c t="n" s="5" r="B75">
        <v>1</v>
      </c>
      <c t="n" s="5" r="C75">
        <v>19</v>
      </c>
    </row>
    <row spans="1:3" r="76">
      <c t="s" s="3" r="A76">
        <v>373</v>
      </c>
      <c t="n" s="5" r="B76">
        <v>-186</v>
      </c>
      <c t="n" s="5" r="C76">
        <v>-17</v>
      </c>
    </row>
    <row spans="1:3" r="77">
      <c t="s" s="3" r="A77">
        <v>258</v>
      </c>
      <c t="n" s="5" r="B77">
        <v>30301</v>
      </c>
      <c t="n" s="5" r="C77">
        <v>30507</v>
      </c>
    </row>
    <row spans="1:3" r="78">
      <c t="s" s="3" r="A78">
        <v>380</v>
      </c>
    </row>
    <row spans="1:3" r="79">
      <c t="s" s="6" r="A79">
        <v>343</v>
      </c>
    </row>
    <row spans="1:3" r="80">
      <c t="s" s="3" r="A80">
        <v>364</v>
      </c>
      <c t="n" s="5" r="B80">
        <v>30301</v>
      </c>
      <c t="n" s="5" r="C80">
        <v>30507</v>
      </c>
    </row>
    <row spans="1:3" r="81">
      <c t="s" s="3" r="A81">
        <v>381</v>
      </c>
    </row>
    <row spans="1:3" r="82">
      <c t="s" s="6" r="A82">
        <v>343</v>
      </c>
    </row>
    <row spans="1:3" r="83">
      <c t="s" s="3" r="A83">
        <v>345</v>
      </c>
      <c t="n" s="5" r="B83">
        <v>13843</v>
      </c>
      <c t="n" s="5" r="C83">
        <v>6478</v>
      </c>
    </row>
    <row spans="1:3" r="84">
      <c t="s" s="3" r="A84">
        <v>376</v>
      </c>
      <c t="n" s="5" r="B84">
        <v>0</v>
      </c>
      <c t="n" s="5" r="C84">
        <v>0</v>
      </c>
    </row>
    <row spans="1:3" r="85">
      <c t="s" s="3" r="A85">
        <v>377</v>
      </c>
      <c t="n" s="5" r="B85">
        <v>-11</v>
      </c>
      <c t="n" s="5" r="C85">
        <v>0</v>
      </c>
    </row>
    <row spans="1:3" r="86">
      <c t="s" s="3" r="A86">
        <v>346</v>
      </c>
      <c t="n" s="5" r="B86">
        <v>13832</v>
      </c>
      <c t="n" s="5" r="C86">
        <v>6478</v>
      </c>
    </row>
    <row spans="1:3" r="87">
      <c t="s" s="3" r="A87">
        <v>347</v>
      </c>
      <c t="n" s="5" r="B87">
        <v>13832</v>
      </c>
      <c t="n" s="5" r="C87">
        <v>0</v>
      </c>
    </row>
    <row spans="1:3" r="88">
      <c t="s" s="3" r="A88">
        <v>348</v>
      </c>
      <c t="n" s="5" r="B88">
        <v>11</v>
      </c>
      <c t="n" s="5" r="C88">
        <v>0</v>
      </c>
    </row>
    <row spans="1:3" r="89">
      <c t="s" s="3" r="A89">
        <v>382</v>
      </c>
    </row>
    <row spans="1:3" r="90">
      <c t="s" s="6" r="A90">
        <v>343</v>
      </c>
    </row>
    <row spans="1:3" r="91">
      <c t="s" s="3" r="A91">
        <v>363</v>
      </c>
      <c t="n" s="5" r="B91">
        <v>13832</v>
      </c>
      <c t="n" s="5" r="C91">
        <v>6478</v>
      </c>
    </row>
    <row spans="1:3" r="92">
      <c t="s" s="3" r="A92">
        <v>383</v>
      </c>
    </row>
    <row spans="1:3" r="93">
      <c t="s" s="6" r="A93">
        <v>343</v>
      </c>
    </row>
    <row spans="1:3" r="94">
      <c t="s" s="3" r="A94">
        <v>344</v>
      </c>
      <c t="n" s="5" r="C94">
        <v>1176</v>
      </c>
    </row>
    <row spans="1:3" r="95">
      <c t="s" s="3" r="A95">
        <v>345</v>
      </c>
      <c t="n" s="5" r="B95">
        <v>83258</v>
      </c>
      <c t="n" s="5" r="C95">
        <v>86543</v>
      </c>
    </row>
    <row spans="1:3" r="96">
      <c t="s" s="3" r="A96">
        <v>376</v>
      </c>
      <c t="n" s="5" r="B96">
        <v>9</v>
      </c>
      <c t="n" s="5" r="C96">
        <v>46</v>
      </c>
    </row>
    <row spans="1:3" r="97">
      <c t="s" s="3" r="A97">
        <v>377</v>
      </c>
      <c t="n" s="5" r="B97">
        <v>-103</v>
      </c>
      <c t="n" s="5" r="C97">
        <v>-11</v>
      </c>
    </row>
    <row spans="1:3" r="98">
      <c t="s" s="3" r="A98">
        <v>346</v>
      </c>
      <c t="n" s="5" r="B98">
        <v>83164</v>
      </c>
      <c t="n" s="5" r="C98">
        <v>86578</v>
      </c>
    </row>
    <row spans="1:3" r="99">
      <c t="s" s="3" r="A99">
        <v>371</v>
      </c>
      <c t="n" s="5" r="B99">
        <v>149384</v>
      </c>
      <c t="n" s="5" r="C99">
        <v>167394</v>
      </c>
    </row>
    <row spans="1:3" r="100">
      <c t="s" s="3" r="A100">
        <v>372</v>
      </c>
      <c t="n" s="5" r="B100">
        <v>40</v>
      </c>
      <c t="n" s="5" r="C100">
        <v>138</v>
      </c>
    </row>
    <row spans="1:3" r="101">
      <c t="s" s="3" r="A101">
        <v>373</v>
      </c>
      <c t="n" s="5" r="B101">
        <v>-563</v>
      </c>
      <c t="n" s="5" r="C101">
        <v>-392</v>
      </c>
    </row>
    <row spans="1:3" r="102">
      <c t="s" s="3" r="A102">
        <v>258</v>
      </c>
      <c t="n" s="5" r="B102">
        <v>148861</v>
      </c>
      <c t="n" s="5" r="C102">
        <v>167140</v>
      </c>
    </row>
    <row spans="1:3" r="103">
      <c t="s" s="3" r="A103">
        <v>354</v>
      </c>
      <c t="n" s="5" r="B103">
        <v>195014</v>
      </c>
      <c t="n" s="5" r="C103">
        <v>148034</v>
      </c>
    </row>
    <row spans="1:3" r="104">
      <c t="s" s="3" r="A104">
        <v>355</v>
      </c>
      <c t="n" s="5" r="B104">
        <v>-666</v>
      </c>
      <c t="n" s="5" r="C104">
        <v>-403</v>
      </c>
    </row>
    <row spans="1:3" r="105">
      <c t="s" s="3" r="A105">
        <v>384</v>
      </c>
    </row>
    <row spans="1:3" r="106">
      <c t="s" s="6" r="A106">
        <v>343</v>
      </c>
    </row>
    <row spans="1:3" r="107">
      <c t="s" s="3" r="A107">
        <v>363</v>
      </c>
      <c t="n" s="5" r="C107">
        <v>1176</v>
      </c>
    </row>
    <row spans="1:3" r="108">
      <c t="s" s="3" r="A108">
        <v>385</v>
      </c>
    </row>
    <row spans="1:3" r="109">
      <c t="s" s="6" r="A109">
        <v>343</v>
      </c>
    </row>
    <row spans="1:3" r="110">
      <c t="s" s="3" r="A110">
        <v>363</v>
      </c>
      <c t="n" s="5" r="B110">
        <v>83164</v>
      </c>
      <c t="n" s="5" r="C110">
        <v>86578</v>
      </c>
    </row>
    <row spans="1:3" r="111">
      <c t="s" s="3" r="A111">
        <v>364</v>
      </c>
      <c t="n" s="5" r="B111">
        <v>148861</v>
      </c>
      <c t="n" s="5" r="C111">
        <v>167140</v>
      </c>
    </row>
    <row spans="1:3" r="112">
      <c t="s" s="3" r="A112">
        <v>386</v>
      </c>
    </row>
    <row spans="1:3" r="113">
      <c t="s" s="6" r="A113">
        <v>343</v>
      </c>
    </row>
    <row spans="1:3" r="114">
      <c t="s" s="3" r="A114">
        <v>345</v>
      </c>
      <c t="n" s="5" r="B114">
        <v>42116</v>
      </c>
      <c t="n" s="5" r="C114">
        <v>43746</v>
      </c>
    </row>
    <row spans="1:3" r="115">
      <c t="s" s="3" r="A115">
        <v>376</v>
      </c>
      <c t="n" s="5" r="B115">
        <v>39</v>
      </c>
      <c t="n" s="5" r="C115">
        <v>98</v>
      </c>
    </row>
    <row spans="1:3" r="116">
      <c t="s" s="3" r="A116">
        <v>377</v>
      </c>
      <c t="n" s="5" r="B116">
        <v>-7</v>
      </c>
      <c t="n" s="5" r="C116">
        <v>0</v>
      </c>
    </row>
    <row spans="1:3" r="117">
      <c t="s" s="3" r="A117">
        <v>346</v>
      </c>
      <c t="n" s="5" r="B117">
        <v>42148</v>
      </c>
      <c t="n" s="5" r="C117">
        <v>43844</v>
      </c>
    </row>
    <row spans="1:3" r="118">
      <c t="s" s="3" r="A118">
        <v>371</v>
      </c>
      <c t="n" s="5" r="B118">
        <v>75035</v>
      </c>
      <c t="n" s="5" r="C118">
        <v>117552</v>
      </c>
    </row>
    <row spans="1:3" r="119">
      <c t="s" s="3" r="A119">
        <v>372</v>
      </c>
      <c t="n" s="5" r="B119">
        <v>41</v>
      </c>
      <c t="n" s="5" r="C119">
        <v>189</v>
      </c>
    </row>
    <row spans="1:3" r="120">
      <c t="s" s="3" r="A120">
        <v>373</v>
      </c>
      <c t="n" s="5" r="B120">
        <v>-87</v>
      </c>
      <c t="n" s="5" r="C120">
        <v>-60</v>
      </c>
    </row>
    <row spans="1:3" r="121">
      <c t="s" s="3" r="A121">
        <v>258</v>
      </c>
      <c t="n" s="5" r="B121">
        <v>74989</v>
      </c>
      <c t="n" s="5" r="C121">
        <v>117681</v>
      </c>
    </row>
    <row spans="1:3" r="122">
      <c t="s" s="3" r="A122">
        <v>347</v>
      </c>
      <c t="n" s="5" r="B122">
        <v>60886</v>
      </c>
      <c t="n" s="5" r="C122">
        <v>35476</v>
      </c>
    </row>
    <row spans="1:3" r="123">
      <c t="s" s="3" r="A123">
        <v>355</v>
      </c>
      <c t="n" s="5" r="B123">
        <v>-94</v>
      </c>
      <c t="n" s="5" r="C123">
        <v>-60</v>
      </c>
    </row>
    <row spans="1:3" r="124">
      <c t="s" s="3" r="A124">
        <v>387</v>
      </c>
    </row>
    <row spans="1:3" r="125">
      <c t="s" s="6" r="A125">
        <v>343</v>
      </c>
    </row>
    <row spans="1:3" r="126">
      <c t="s" s="3" r="A126">
        <v>363</v>
      </c>
      <c t="n" s="5" r="B126">
        <v>42148</v>
      </c>
      <c t="n" s="5" r="C126">
        <v>43844</v>
      </c>
    </row>
    <row spans="1:3" r="127">
      <c t="s" s="3" r="A127">
        <v>364</v>
      </c>
      <c t="n" s="5" r="B127">
        <v>74989</v>
      </c>
      <c t="n" s="5" r="C127">
        <v>117681</v>
      </c>
    </row>
    <row spans="1:3" r="128">
      <c t="s" s="3" r="A128">
        <v>388</v>
      </c>
    </row>
    <row spans="1:3" r="129">
      <c t="s" s="6" r="A129">
        <v>343</v>
      </c>
    </row>
    <row spans="1:3" r="130">
      <c t="s" s="3" r="A130">
        <v>345</v>
      </c>
      <c t="n" s="5" r="B130">
        <v>139217</v>
      </c>
      <c t="n" s="5" r="C130">
        <v>138767</v>
      </c>
    </row>
    <row spans="1:3" r="131">
      <c t="s" s="3" r="A131">
        <v>376</v>
      </c>
      <c t="n" s="5" r="B131">
        <v>48</v>
      </c>
      <c t="n" s="5" r="C131">
        <v>145</v>
      </c>
    </row>
    <row spans="1:3" r="132">
      <c t="s" s="3" r="A132">
        <v>377</v>
      </c>
      <c t="n" s="5" r="B132">
        <v>-121</v>
      </c>
      <c t="n" s="5" r="C132">
        <v>-11</v>
      </c>
    </row>
    <row spans="1:3" r="133">
      <c t="s" s="3" r="A133">
        <v>346</v>
      </c>
      <c t="n" s="5" r="B133">
        <v>139144</v>
      </c>
      <c t="n" s="5" r="C133">
        <v>138901</v>
      </c>
    </row>
    <row spans="1:3" r="134">
      <c t="s" s="3" r="A134">
        <v>389</v>
      </c>
    </row>
    <row spans="1:3" r="135">
      <c t="s" s="6" r="A135">
        <v>343</v>
      </c>
    </row>
    <row spans="1:3" r="136">
      <c t="s" s="3" r="A136">
        <v>371</v>
      </c>
      <c t="n" s="5" r="B136">
        <v>2812</v>
      </c>
      <c t="n" s="5" r="C136">
        <v>2961</v>
      </c>
    </row>
    <row spans="1:3" r="137">
      <c t="s" s="3" r="A137">
        <v>372</v>
      </c>
      <c t="n" s="5" r="B137">
        <v>441</v>
      </c>
      <c t="n" s="5" r="C137">
        <v>726</v>
      </c>
    </row>
    <row spans="1:3" r="138">
      <c t="s" s="3" r="A138">
        <v>373</v>
      </c>
      <c t="n" s="5" r="B138">
        <v>0</v>
      </c>
      <c t="n" s="5" r="C138">
        <v>0</v>
      </c>
    </row>
    <row spans="1:3" r="139">
      <c t="s" s="3" r="A139">
        <v>258</v>
      </c>
      <c t="n" s="5" r="B139">
        <v>3253</v>
      </c>
      <c t="n" s="5" r="C139">
        <v>3687</v>
      </c>
    </row>
    <row spans="1:3" r="140">
      <c t="s" s="3" r="A140">
        <v>364</v>
      </c>
      <c t="n" s="5" r="B140">
        <v>300</v>
      </c>
      <c t="n" s="5" r="C140">
        <v>500</v>
      </c>
    </row>
    <row spans="1:3" r="141">
      <c t="s" s="3" r="A141">
        <v>390</v>
      </c>
      <c t="n" s="5" r="B141">
        <v>400</v>
      </c>
      <c t="n" s="5" r="C141">
        <v>700</v>
      </c>
    </row>
    <row spans="1:3" r="142">
      <c t="s" s="3" r="A142">
        <v>391</v>
      </c>
    </row>
    <row spans="1:3" r="143">
      <c t="s" s="6" r="A143">
        <v>343</v>
      </c>
    </row>
    <row spans="1:3" r="144">
      <c t="s" s="3" r="A144">
        <v>364</v>
      </c>
      <c t="n" s="5" r="B144">
        <v>441</v>
      </c>
      <c t="n" s="5" r="C144">
        <v>726</v>
      </c>
    </row>
    <row spans="1:3" r="145">
      <c t="s" s="3" r="A145">
        <v>392</v>
      </c>
    </row>
    <row spans="1:3" r="146">
      <c t="s" s="6" r="A146">
        <v>343</v>
      </c>
    </row>
    <row spans="1:3" r="147">
      <c t="s" s="3" r="A147">
        <v>371</v>
      </c>
      <c t="n" s="5" r="B147">
        <v>267216</v>
      </c>
      <c t="n" s="5" r="C147">
        <v>320411</v>
      </c>
    </row>
    <row spans="1:3" r="148">
      <c t="s" s="3" r="A148">
        <v>372</v>
      </c>
      <c t="n" s="5" r="B148">
        <v>524</v>
      </c>
      <c t="n" s="5" r="C148">
        <v>1073</v>
      </c>
    </row>
    <row spans="1:3" r="149">
      <c t="s" s="3" r="A149">
        <v>373</v>
      </c>
      <c t="n" s="5" r="B149">
        <v>-836</v>
      </c>
      <c t="n" s="5" r="C149">
        <v>-469</v>
      </c>
    </row>
    <row spans="1:3" r="150">
      <c t="s" s="3" r="A150">
        <v>393</v>
      </c>
    </row>
    <row spans="1:3" r="151">
      <c t="s" s="6" r="A151">
        <v>343</v>
      </c>
    </row>
    <row spans="1:3" r="152">
      <c t="s" s="3" r="A152">
        <v>351</v>
      </c>
      <c t="n" s="5" r="B152">
        <v>2579</v>
      </c>
      <c t="n" s="5" r="C152">
        <v>2498</v>
      </c>
    </row>
    <row spans="1:3" r="153">
      <c t="s" s="3" r="A153">
        <v>394</v>
      </c>
      <c t="n" s="5" r="B153">
        <v>2579</v>
      </c>
      <c t="n" s="5" r="C153">
        <v>2498</v>
      </c>
    </row>
    <row spans="1:3" r="154">
      <c t="s" s="3" r="A154">
        <v>395</v>
      </c>
    </row>
    <row spans="1:3" r="155">
      <c t="s" s="6" r="A155">
        <v>343</v>
      </c>
    </row>
    <row spans="1:3" r="156">
      <c t="s" s="3" r="A156">
        <v>33</v>
      </c>
      <c t="n" s="5" r="B156">
        <v>2000</v>
      </c>
      <c t="n" s="5" r="C156">
        <v>2000</v>
      </c>
    </row>
    <row spans="1:3" r="157">
      <c t="s" s="3" r="A157">
        <v>396</v>
      </c>
    </row>
    <row spans="1:3" r="158">
      <c t="s" s="6" r="A158">
        <v>343</v>
      </c>
    </row>
    <row spans="1:3" r="159">
      <c t="s" s="3" r="A159">
        <v>33</v>
      </c>
      <c t="n" s="7" r="B159">
        <v>500</v>
      </c>
      <c t="n" s="7" r="C159">
        <v>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97</v>
      </c>
      <c t="s" s="2" r="B1">
        <v>2</v>
      </c>
      <c t="s" s="2" r="C1">
        <v>24</v>
      </c>
    </row>
    <row spans="1:3" r="2">
      <c t="s" s="6" r="A2">
        <v>398</v>
      </c>
    </row>
    <row spans="1:3" r="3">
      <c t="s" s="3" r="A3">
        <v>399</v>
      </c>
      <c t="n" s="7" r="B3">
        <v>624234</v>
      </c>
      <c t="n" s="7" r="C3">
        <v>604766</v>
      </c>
    </row>
    <row spans="1:3" r="4">
      <c t="s" s="3" r="A4">
        <v>400</v>
      </c>
      <c t="n" s="5" r="B4">
        <v>-214171</v>
      </c>
      <c t="n" s="5" r="C4">
        <v>-201675</v>
      </c>
    </row>
    <row spans="1:3" r="5">
      <c t="s" s="3" r="A5">
        <v>401</v>
      </c>
      <c t="n" s="5" r="B5">
        <v>410063</v>
      </c>
      <c t="n" s="5" r="C5">
        <v>403091</v>
      </c>
    </row>
    <row spans="1:3" r="6">
      <c t="s" s="3" r="A6">
        <v>402</v>
      </c>
    </row>
    <row spans="1:3" r="7">
      <c t="s" s="6" r="A7">
        <v>398</v>
      </c>
    </row>
    <row spans="1:3" r="8">
      <c t="s" s="3" r="A8">
        <v>399</v>
      </c>
      <c t="n" s="5" r="B8">
        <v>43497</v>
      </c>
      <c t="n" s="5" r="C8">
        <v>43537</v>
      </c>
    </row>
    <row spans="1:3" r="9">
      <c t="s" s="3" r="A9">
        <v>403</v>
      </c>
    </row>
    <row spans="1:3" r="10">
      <c t="s" s="6" r="A10">
        <v>398</v>
      </c>
    </row>
    <row spans="1:3" r="11">
      <c t="s" s="3" r="A11">
        <v>399</v>
      </c>
      <c t="n" s="5" r="B11">
        <v>257723</v>
      </c>
      <c t="n" s="5" r="C11">
        <v>248390</v>
      </c>
    </row>
    <row spans="1:3" r="12">
      <c t="s" s="3" r="A12">
        <v>404</v>
      </c>
    </row>
    <row spans="1:3" r="13">
      <c t="s" s="6" r="A13">
        <v>398</v>
      </c>
    </row>
    <row spans="1:3" r="14">
      <c t="s" s="3" r="A14">
        <v>399</v>
      </c>
      <c t="n" s="5" r="B14">
        <v>59861</v>
      </c>
      <c t="n" s="5" r="C14">
        <v>61455</v>
      </c>
    </row>
    <row spans="1:3" r="15">
      <c t="s" s="3" r="A15">
        <v>405</v>
      </c>
    </row>
    <row spans="1:3" r="16">
      <c t="s" s="6" r="A16">
        <v>398</v>
      </c>
    </row>
    <row spans="1:3" r="17">
      <c t="s" s="3" r="A17">
        <v>399</v>
      </c>
      <c t="n" s="5" r="B17">
        <v>73583</v>
      </c>
      <c t="n" s="5" r="C17">
        <v>70143</v>
      </c>
    </row>
    <row spans="1:3" r="18">
      <c t="s" s="3" r="A18">
        <v>406</v>
      </c>
    </row>
    <row spans="1:3" r="19">
      <c t="s" s="6" r="A19">
        <v>398</v>
      </c>
    </row>
    <row spans="1:3" r="20">
      <c t="s" s="3" r="A20">
        <v>399</v>
      </c>
      <c t="n" s="5" r="B20">
        <v>142990</v>
      </c>
      <c t="n" s="5" r="C20">
        <v>136666</v>
      </c>
    </row>
    <row spans="1:3" r="21">
      <c t="s" s="3" r="A21">
        <v>407</v>
      </c>
    </row>
    <row spans="1:3" r="22">
      <c t="s" s="6" r="A22">
        <v>398</v>
      </c>
    </row>
    <row spans="1:3" r="23">
      <c t="s" s="3" r="A23">
        <v>399</v>
      </c>
      <c t="n" s="5" r="B23">
        <v>27115</v>
      </c>
      <c t="n" s="5" r="C23">
        <v>25489</v>
      </c>
    </row>
    <row spans="1:3" r="24">
      <c t="s" s="3" r="A24">
        <v>408</v>
      </c>
    </row>
    <row spans="1:3" r="25">
      <c t="s" s="6" r="A25">
        <v>398</v>
      </c>
    </row>
    <row spans="1:3" r="26">
      <c t="s" s="3" r="A26">
        <v>399</v>
      </c>
      <c t="n" s="5" r="B26">
        <v>13796</v>
      </c>
      <c t="n" s="5" r="C26">
        <v>7638</v>
      </c>
    </row>
    <row spans="1:3" r="27">
      <c t="s" s="3" r="A27">
        <v>409</v>
      </c>
    </row>
    <row spans="1:3" r="28">
      <c t="s" s="6" r="A28">
        <v>398</v>
      </c>
    </row>
    <row spans="1:3" r="29">
      <c t="s" s="3" r="A29">
        <v>399</v>
      </c>
      <c t="n" s="7" r="B29">
        <v>5669</v>
      </c>
      <c t="n" s="7" r="C29">
        <v>114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s="1" r="A1">
        <v>410</v>
      </c>
      <c t="s" s="2" r="B1">
        <v>1</v>
      </c>
    </row>
    <row spans="1:2" r="2">
      <c t="s" s="2" r="B2">
        <v>411</v>
      </c>
    </row>
    <row spans="1:2" r="3">
      <c t="s" s="6" r="A3">
        <v>412</v>
      </c>
    </row>
    <row spans="1:2" r="4">
      <c t="s" s="3" r="A4">
        <v>413</v>
      </c>
      <c t="n" s="7" r="B4">
        <v>307708</v>
      </c>
    </row>
    <row spans="1:2" r="5">
      <c t="s" s="3" r="A5">
        <v>414</v>
      </c>
      <c t="n" s="5" r="B5">
        <v>666</v>
      </c>
    </row>
    <row spans="1:2" r="6">
      <c t="s" s="3" r="A6">
        <v>415</v>
      </c>
      <c t="n" s="7" r="B6">
        <v>308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6</v>
      </c>
      <c t="s" s="2" r="B1">
        <v>1</v>
      </c>
    </row>
    <row spans="1:4" r="2">
      <c t="s" s="2" r="B2">
        <v>2</v>
      </c>
      <c t="s" s="2" r="C2">
        <v>70</v>
      </c>
      <c t="s" s="2" r="D2">
        <v>24</v>
      </c>
    </row>
    <row spans="1:4" r="3">
      <c t="s" s="6" r="A3">
        <v>417</v>
      </c>
    </row>
    <row spans="1:4" r="4">
      <c t="s" s="3" r="A4">
        <v>418</v>
      </c>
      <c t="n" s="7" r="B4">
        <v>358747</v>
      </c>
      <c t="n" s="7" r="D4">
        <v>252284</v>
      </c>
    </row>
    <row spans="1:4" r="5">
      <c t="s" s="3" r="A5">
        <v>419</v>
      </c>
      <c t="n" s="5" r="B5">
        <v>-134596</v>
      </c>
      <c t="n" s="5" r="D5">
        <v>-124777</v>
      </c>
    </row>
    <row spans="1:4" r="6">
      <c t="s" s="3" r="A6">
        <v>119</v>
      </c>
      <c t="n" s="5" r="B6">
        <v>224151</v>
      </c>
      <c t="n" s="5" r="D6">
        <v>127507</v>
      </c>
    </row>
    <row spans="1:4" r="7">
      <c t="s" s="3" r="A7">
        <v>168</v>
      </c>
      <c t="n" s="7" r="B7">
        <v>105270</v>
      </c>
      <c t="n" s="7" r="C7">
        <v>6416</v>
      </c>
    </row>
    <row spans="1:4" r="8">
      <c t="s" s="3" r="A8">
        <v>420</v>
      </c>
      <c t="s" s="3" r="B8">
        <v>421</v>
      </c>
      <c t="s" s="3" r="C8">
        <v>422</v>
      </c>
    </row>
    <row spans="1:4" r="9">
      <c t="s" s="3" r="A9">
        <v>423</v>
      </c>
      <c t="n" s="7" r="B9">
        <v>8500</v>
      </c>
      <c t="n" s="7" r="C9">
        <v>5400</v>
      </c>
    </row>
    <row spans="1:4" r="10">
      <c t="s" s="3" r="A10">
        <v>424</v>
      </c>
    </row>
    <row spans="1:4" r="11">
      <c t="s" s="6" r="A11">
        <v>417</v>
      </c>
    </row>
    <row spans="1:4" r="12">
      <c t="s" s="3" r="A12">
        <v>418</v>
      </c>
      <c t="n" s="5" r="B12">
        <v>279082</v>
      </c>
      <c t="n" s="5" r="D12">
        <v>172787</v>
      </c>
    </row>
    <row spans="1:4" r="13">
      <c t="s" s="3" r="A13">
        <v>419</v>
      </c>
      <c t="n" s="5" r="B13">
        <v>-82497</v>
      </c>
      <c t="n" s="5" r="D13">
        <v>-74398</v>
      </c>
    </row>
    <row spans="1:4" r="14">
      <c t="s" s="3" r="A14">
        <v>119</v>
      </c>
      <c t="n" s="5" r="B14">
        <v>196585</v>
      </c>
      <c t="n" s="5" r="D14">
        <v>98389</v>
      </c>
    </row>
    <row spans="1:4" r="15">
      <c t="s" s="3" r="A15">
        <v>168</v>
      </c>
      <c t="n" s="7" r="B15">
        <v>105000</v>
      </c>
    </row>
    <row spans="1:4" r="16">
      <c t="s" s="3" r="A16">
        <v>420</v>
      </c>
      <c t="s" s="3" r="B16">
        <v>421</v>
      </c>
    </row>
    <row spans="1:4" r="17">
      <c t="s" s="3" r="A17">
        <v>425</v>
      </c>
    </row>
    <row spans="1:4" r="18">
      <c t="s" s="6" r="A18">
        <v>417</v>
      </c>
    </row>
    <row spans="1:4" r="19">
      <c t="s" s="3" r="A19">
        <v>418</v>
      </c>
      <c t="n" s="7" r="B19">
        <v>56889</v>
      </c>
      <c t="n" s="5" r="D19">
        <v>56933</v>
      </c>
    </row>
    <row spans="1:4" r="20">
      <c t="s" s="3" r="A20">
        <v>419</v>
      </c>
      <c t="n" s="5" r="B20">
        <v>-29897</v>
      </c>
      <c t="n" s="5" r="D20">
        <v>-28275</v>
      </c>
    </row>
    <row spans="1:4" r="21">
      <c t="s" s="3" r="A21">
        <v>119</v>
      </c>
      <c t="n" s="5" r="B21">
        <v>26992</v>
      </c>
      <c t="n" s="5" r="D21">
        <v>28658</v>
      </c>
    </row>
    <row spans="1:4" r="22">
      <c t="s" s="3" r="A22">
        <v>426</v>
      </c>
    </row>
    <row spans="1:4" r="23">
      <c t="s" s="6" r="A23">
        <v>417</v>
      </c>
    </row>
    <row spans="1:4" r="24">
      <c t="s" s="3" r="A24">
        <v>418</v>
      </c>
      <c t="n" s="5" r="B24">
        <v>22776</v>
      </c>
      <c t="n" s="5" r="D24">
        <v>22564</v>
      </c>
    </row>
    <row spans="1:4" r="25">
      <c t="s" s="3" r="A25">
        <v>419</v>
      </c>
      <c t="n" s="5" r="B25">
        <v>-22202</v>
      </c>
      <c t="n" s="5" r="D25">
        <v>-22104</v>
      </c>
    </row>
    <row spans="1:4" r="26">
      <c t="s" s="3" r="A26">
        <v>119</v>
      </c>
      <c t="n" s="5" r="B26">
        <v>574</v>
      </c>
      <c t="n" s="7" r="D26">
        <v>460</v>
      </c>
    </row>
    <row spans="1:4" r="27">
      <c t="s" s="3" r="A27">
        <v>168</v>
      </c>
      <c t="n" s="7" r="B27">
        <v>300</v>
      </c>
    </row>
    <row spans="1:4" r="28">
      <c t="s" s="3" r="A28">
        <v>420</v>
      </c>
      <c t="s" s="3" r="B28">
        <v>4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4</v>
      </c>
    </row>
    <row spans="1:3" r="2">
      <c t="s" s="6" r="A2">
        <v>204</v>
      </c>
    </row>
    <row spans="1:3" r="3">
      <c t="s" s="3" r="A3">
        <v>428</v>
      </c>
      <c t="n" s="7" r="B3">
        <v>24478</v>
      </c>
    </row>
    <row spans="1:3" r="4">
      <c t="n" s="5" r="A4">
        <v>2017</v>
      </c>
      <c t="n" s="5" r="B4">
        <v>29846</v>
      </c>
    </row>
    <row spans="1:3" r="5">
      <c t="n" s="5" r="A5">
        <v>2018</v>
      </c>
      <c t="n" s="5" r="B5">
        <v>24157</v>
      </c>
    </row>
    <row spans="1:3" r="6">
      <c t="n" s="5" r="A6">
        <v>2019</v>
      </c>
      <c t="n" s="5" r="B6">
        <v>23634</v>
      </c>
    </row>
    <row spans="1:3" r="7">
      <c t="n" s="5" r="A7">
        <v>2020</v>
      </c>
      <c t="n" s="5" r="B7">
        <v>23371</v>
      </c>
    </row>
    <row spans="1:3" r="8">
      <c t="s" s="3" r="A8">
        <v>429</v>
      </c>
      <c t="n" s="5" r="B8">
        <v>98665</v>
      </c>
    </row>
    <row spans="1:3" r="9">
      <c t="s" s="3" r="A9">
        <v>119</v>
      </c>
      <c t="n" s="7" r="B9">
        <v>224151</v>
      </c>
      <c t="n" s="7" r="C9">
        <v>1275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 customWidth="1" max="5" min="5" width="16"/>
    <col customWidth="1" max="6" min="6" width="14"/>
  </cols>
  <sheetData>
    <row spans="1:6" r="1">
      <c t="s" s="1" r="A1">
        <v>430</v>
      </c>
      <c t="s" s="2" r="B1">
        <v>1</v>
      </c>
      <c t="s" s="2" r="D1">
        <v>431</v>
      </c>
      <c t="s" s="2" r="E1">
        <v>432</v>
      </c>
    </row>
    <row spans="1:6" r="2">
      <c t="s" s="2" r="B2">
        <v>2</v>
      </c>
      <c t="s" s="2" r="C2">
        <v>70</v>
      </c>
      <c t="s" s="2" r="D2">
        <v>433</v>
      </c>
      <c t="s" s="2" r="E2">
        <v>434</v>
      </c>
      <c t="s" s="2" r="F2">
        <v>24</v>
      </c>
    </row>
    <row spans="1:6" r="3">
      <c t="s" s="6" r="A3">
        <v>435</v>
      </c>
    </row>
    <row spans="1:6" r="4">
      <c t="s" s="3" r="A4">
        <v>436</v>
      </c>
      <c t="n" s="5" r="F4">
        <v>8835000</v>
      </c>
    </row>
    <row spans="1:6" r="5">
      <c t="s" s="3" r="A5">
        <v>437</v>
      </c>
      <c t="n" s="9" r="B5">
        <v>33.65</v>
      </c>
    </row>
    <row spans="1:6" r="6">
      <c t="s" s="3" r="A6">
        <v>438</v>
      </c>
      <c t="s" s="3" r="D6">
        <v>439</v>
      </c>
    </row>
    <row spans="1:6" r="7">
      <c t="s" s="3" r="A7">
        <v>108</v>
      </c>
      <c t="n" s="9" r="B7">
        <v>0.12</v>
      </c>
      <c t="n" s="9" r="C7">
        <v>0.1</v>
      </c>
    </row>
    <row spans="1:6" r="8">
      <c t="s" s="3" r="A8">
        <v>440</v>
      </c>
      <c t="n" s="7" r="B8">
        <v>113300000</v>
      </c>
    </row>
    <row spans="1:6" r="9">
      <c t="s" s="3" r="A9">
        <v>441</v>
      </c>
    </row>
    <row spans="1:6" r="10">
      <c t="s" s="6" r="A10">
        <v>435</v>
      </c>
    </row>
    <row spans="1:6" r="11">
      <c t="s" s="3" r="A11">
        <v>442</v>
      </c>
      <c t="n" s="7" r="B11">
        <v>90700000</v>
      </c>
    </row>
    <row spans="1:6" r="12">
      <c t="s" s="3" r="A12">
        <v>443</v>
      </c>
      <c t="s" s="3" r="B12">
        <v>444</v>
      </c>
    </row>
    <row spans="1:6" r="13">
      <c t="s" s="3" r="A13">
        <v>445</v>
      </c>
    </row>
    <row spans="1:6" r="14">
      <c t="s" s="6" r="A14">
        <v>435</v>
      </c>
    </row>
    <row spans="1:6" r="15">
      <c t="s" s="3" r="A15">
        <v>446</v>
      </c>
      <c t="n" s="5" r="B15">
        <v>419623</v>
      </c>
    </row>
    <row spans="1:6" r="16">
      <c t="s" s="3" r="A16">
        <v>447</v>
      </c>
    </row>
    <row spans="1:6" r="17">
      <c t="s" s="6" r="A17">
        <v>435</v>
      </c>
    </row>
    <row spans="1:6" r="18">
      <c t="s" s="3" r="A18">
        <v>448</v>
      </c>
      <c t="s" s="3" r="B18">
        <v>449</v>
      </c>
    </row>
    <row spans="1:6" r="19">
      <c t="s" s="3" r="A19">
        <v>450</v>
      </c>
    </row>
    <row spans="1:6" r="20">
      <c t="s" s="6" r="A20">
        <v>435</v>
      </c>
    </row>
    <row spans="1:6" r="21">
      <c t="s" s="3" r="A21">
        <v>448</v>
      </c>
      <c t="s" s="3" r="D21">
        <v>451</v>
      </c>
      <c t="s" s="3" r="E21">
        <v>452</v>
      </c>
    </row>
    <row spans="1:6" r="22">
      <c t="s" s="3" r="A22">
        <v>453</v>
      </c>
    </row>
    <row spans="1:6" r="23">
      <c t="s" s="6" r="A23">
        <v>435</v>
      </c>
    </row>
    <row spans="1:6" r="24">
      <c t="s" s="3" r="A24">
        <v>448</v>
      </c>
      <c t="s" s="3" r="D24">
        <v>454</v>
      </c>
    </row>
    <row spans="1:6" r="25">
      <c t="s" s="3" r="A25">
        <v>455</v>
      </c>
    </row>
    <row spans="1:6" r="26">
      <c t="s" s="6" r="A26">
        <v>435</v>
      </c>
    </row>
    <row spans="1:6" r="27">
      <c t="s" s="3" r="A27">
        <v>456</v>
      </c>
      <c t="n" s="5" r="B27">
        <v>2</v>
      </c>
    </row>
    <row spans="1:6" r="28">
      <c t="s" s="3" r="A28">
        <v>457</v>
      </c>
    </row>
    <row spans="1:6" r="29">
      <c t="s" s="6" r="A29">
        <v>435</v>
      </c>
    </row>
    <row spans="1:6" r="30">
      <c t="s" s="3" r="A30">
        <v>456</v>
      </c>
      <c t="n" s="10" r="B30">
        <v>1.6</v>
      </c>
    </row>
    <row spans="1:6" r="31">
      <c t="s" s="3" r="A31">
        <v>458</v>
      </c>
    </row>
    <row spans="1:6" r="32">
      <c t="s" s="6" r="A32">
        <v>435</v>
      </c>
    </row>
    <row spans="1:6" r="33">
      <c t="s" s="3" r="A33">
        <v>459</v>
      </c>
      <c t="s" s="3" r="B33">
        <v>460</v>
      </c>
    </row>
    <row spans="1:6" r="34">
      <c t="s" s="3" r="A34">
        <v>461</v>
      </c>
      <c t="s" s="3" r="B34">
        <v>462</v>
      </c>
    </row>
    <row spans="1:6" r="35">
      <c t="s" s="3" r="A35">
        <v>463</v>
      </c>
    </row>
    <row spans="1:6" r="36">
      <c t="s" s="6" r="A36">
        <v>435</v>
      </c>
    </row>
    <row spans="1:6" r="37">
      <c t="s" s="3" r="A37">
        <v>442</v>
      </c>
      <c t="n" s="7" r="B37">
        <v>45500000</v>
      </c>
    </row>
    <row spans="1:6" r="38">
      <c t="s" s="3" r="A38">
        <v>443</v>
      </c>
      <c t="s" s="3" r="B38">
        <v>464</v>
      </c>
    </row>
    <row spans="1:6" r="39">
      <c t="s" s="3" r="A39">
        <v>20</v>
      </c>
    </row>
    <row spans="1:6" r="40">
      <c t="s" s="6" r="A40">
        <v>435</v>
      </c>
    </row>
    <row spans="1:6" r="41">
      <c t="s" s="3" r="A41">
        <v>66</v>
      </c>
      <c t="n" s="5" r="B41">
        <v>500000000</v>
      </c>
      <c t="n" s="5" r="F41">
        <v>500000000</v>
      </c>
    </row>
    <row spans="1:6" r="42">
      <c t="s" s="3" r="A42">
        <v>67</v>
      </c>
      <c t="n" s="5" r="B42">
        <v>52089249</v>
      </c>
      <c t="n" s="5" r="F42">
        <v>50291426</v>
      </c>
    </row>
    <row spans="1:6" r="43">
      <c t="s" s="3" r="A43">
        <v>68</v>
      </c>
      <c t="n" s="5" r="B43">
        <v>52089249</v>
      </c>
      <c t="n" s="5" r="F43">
        <v>50291426</v>
      </c>
    </row>
    <row spans="1:6" r="44">
      <c t="s" s="3" r="A44">
        <v>465</v>
      </c>
    </row>
    <row spans="1:6" r="45">
      <c t="s" s="6" r="A45">
        <v>435</v>
      </c>
    </row>
    <row spans="1:6" r="46">
      <c t="s" s="3" r="A46">
        <v>466</v>
      </c>
      <c t="n" s="5" r="B46">
        <v>29000000</v>
      </c>
    </row>
    <row spans="1:6" r="47">
      <c t="s" s="3" r="A47">
        <v>436</v>
      </c>
      <c t="n" s="5" r="B47">
        <v>10684000</v>
      </c>
    </row>
    <row spans="1:6" r="48">
      <c t="s" s="3" r="A48">
        <v>467</v>
      </c>
      <c t="s" s="3" r="B48">
        <v>468</v>
      </c>
    </row>
    <row spans="1:6" r="49">
      <c t="s" s="3" r="A49">
        <v>469</v>
      </c>
      <c t="n" s="5" r="B49">
        <v>5188000</v>
      </c>
    </row>
    <row spans="1:6" r="50">
      <c t="s" s="3" r="A50">
        <v>470</v>
      </c>
    </row>
    <row spans="1:6" r="51">
      <c t="s" s="6" r="A51">
        <v>435</v>
      </c>
    </row>
    <row spans="1:6" r="52">
      <c t="s" s="3" r="A52">
        <v>471</v>
      </c>
      <c t="n" s="7" r="B52">
        <v>25000</v>
      </c>
    </row>
    <row spans="1:6" r="53">
      <c t="s" s="3" r="A53">
        <v>472</v>
      </c>
      <c t="n" s="5" r="B53">
        <v>1000</v>
      </c>
    </row>
    <row spans="1:6" r="54">
      <c t="s" s="3" r="A54">
        <v>473</v>
      </c>
      <c t="s" s="3" r="B54">
        <v>474</v>
      </c>
    </row>
    <row spans="1:6" r="55">
      <c t="s" s="3" r="A55">
        <v>475</v>
      </c>
      <c t="s" s="3" r="B55">
        <v>452</v>
      </c>
    </row>
    <row spans="1:6" r="56">
      <c t="s" s="3" r="A56">
        <v>22</v>
      </c>
    </row>
    <row spans="1:6" r="57">
      <c t="s" s="6" r="A57">
        <v>435</v>
      </c>
    </row>
    <row spans="1:6" r="58">
      <c t="s" s="3" r="A58">
        <v>66</v>
      </c>
      <c t="n" s="5" r="B58">
        <v>500000000</v>
      </c>
      <c t="n" s="5" r="F58">
        <v>500000000</v>
      </c>
    </row>
    <row spans="1:6" r="59">
      <c t="s" s="3" r="A59">
        <v>67</v>
      </c>
      <c t="n" s="5" r="B59">
        <v>48681489</v>
      </c>
      <c t="n" s="5" r="F59">
        <v>50743311</v>
      </c>
    </row>
    <row spans="1:6" r="60">
      <c t="s" s="3" r="A60">
        <v>68</v>
      </c>
      <c t="n" s="5" r="B60">
        <v>48681489</v>
      </c>
      <c t="n" s="5" r="F60">
        <v>50743311</v>
      </c>
    </row>
    <row spans="1:6" r="61">
      <c t="s" s="3" r="A61">
        <v>476</v>
      </c>
    </row>
    <row spans="1:6" r="62">
      <c t="s" s="6" r="A62">
        <v>435</v>
      </c>
    </row>
    <row spans="1:6" r="63">
      <c t="s" s="3" r="A63">
        <v>477</v>
      </c>
      <c t="s" s="3" r="B63">
        <v>478</v>
      </c>
    </row>
    <row spans="1:6" r="64">
      <c t="s" s="3" r="A64">
        <v>479</v>
      </c>
    </row>
    <row spans="1:6" r="65">
      <c t="s" s="6" r="A65">
        <v>435</v>
      </c>
    </row>
    <row spans="1:6" r="66">
      <c t="s" s="3" r="A66">
        <v>448</v>
      </c>
      <c t="s" s="3" r="B66">
        <v>449</v>
      </c>
    </row>
    <row spans="1:6" r="67">
      <c t="s" s="3" r="A67">
        <v>480</v>
      </c>
      <c t="s" s="3" r="B67">
        <v>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482</v>
      </c>
      <c t="s" s="2" r="B1">
        <v>1</v>
      </c>
    </row>
    <row spans="1:2" r="2">
      <c t="s" s="2" r="B2">
        <v>483</v>
      </c>
    </row>
    <row spans="1:2" r="3">
      <c t="s" s="6" r="A3">
        <v>484</v>
      </c>
    </row>
    <row spans="1:2" r="4">
      <c t="s" s="3" r="A4">
        <v>485</v>
      </c>
      <c t="n" s="5" r="B4">
        <v>8835</v>
      </c>
    </row>
    <row spans="1:2" r="5">
      <c t="s" s="3" r="A5">
        <v>486</v>
      </c>
      <c t="n" s="5" r="B5">
        <v>2167</v>
      </c>
    </row>
    <row spans="1:2" r="6">
      <c t="s" s="3" r="A6">
        <v>487</v>
      </c>
      <c t="n" s="5" r="B6">
        <v>-196</v>
      </c>
    </row>
    <row spans="1:2" r="7">
      <c t="s" s="3" r="A7">
        <v>488</v>
      </c>
      <c t="n" s="5" r="B7">
        <v>-122</v>
      </c>
    </row>
    <row spans="1:2" r="8">
      <c t="s" s="3" r="A8">
        <v>489</v>
      </c>
      <c t="n" s="5" r="B8">
        <v>9849</v>
      </c>
    </row>
    <row spans="1:2" r="9">
      <c t="s" s="6" r="A9">
        <v>490</v>
      </c>
    </row>
    <row spans="1:2" r="10">
      <c t="s" s="3" r="A10">
        <v>491</v>
      </c>
      <c t="n" s="9" r="B10">
        <v>35.85</v>
      </c>
    </row>
    <row spans="1:2" r="11">
      <c t="s" s="3" r="A11">
        <v>492</v>
      </c>
      <c t="n" s="11" r="B11">
        <v>33.15</v>
      </c>
    </row>
    <row spans="1:2" r="12">
      <c t="s" s="3" r="A12">
        <v>493</v>
      </c>
      <c t="n" s="11" r="B12">
        <v>28.02</v>
      </c>
    </row>
    <row spans="1:2" r="13">
      <c t="s" s="3" r="A13">
        <v>494</v>
      </c>
      <c t="n" s="11" r="B13">
        <v>40.4</v>
      </c>
    </row>
    <row spans="1:2" r="14">
      <c t="s" s="3" r="A14">
        <v>495</v>
      </c>
      <c t="n" s="11" r="B14">
        <v>35.39</v>
      </c>
    </row>
    <row spans="1:2" r="15">
      <c t="s" s="3" r="A15">
        <v>496</v>
      </c>
      <c t="n" s="11" r="B15">
        <v>35.31</v>
      </c>
    </row>
    <row spans="1:2" r="16">
      <c t="s" s="3" r="A16">
        <v>497</v>
      </c>
      <c t="n" s="9" r="B16">
        <v>33.65</v>
      </c>
    </row>
    <row spans="1:2" r="17">
      <c t="s" s="3" r="A17">
        <v>498</v>
      </c>
      <c t="s" s="3" r="B17">
        <v>499</v>
      </c>
    </row>
    <row spans="1:2" r="18">
      <c t="s" s="3" r="A18">
        <v>500</v>
      </c>
      <c t="s" s="3" r="B18">
        <v>501</v>
      </c>
    </row>
    <row spans="1:2" r="19">
      <c t="s" s="3" r="A19">
        <v>502</v>
      </c>
      <c t="n" s="7" r="B19">
        <v>16417</v>
      </c>
    </row>
    <row spans="1:2" r="20">
      <c t="s" s="3" r="A20">
        <v>503</v>
      </c>
      <c t="n" s="5" r="B20">
        <v>16130</v>
      </c>
    </row>
    <row spans="1:2" r="21">
      <c t="s" s="3" r="A21">
        <v>504</v>
      </c>
      <c t="n" s="7" r="B21">
        <v>141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05</v>
      </c>
      <c t="s" s="2" r="B1">
        <v>1</v>
      </c>
    </row>
    <row spans="1:2" r="2">
      <c t="s" s="2" r="B2">
        <v>506</v>
      </c>
    </row>
    <row spans="1:2" r="3">
      <c t="s" s="6" r="A3">
        <v>484</v>
      </c>
    </row>
    <row spans="1:2" r="4">
      <c t="s" s="3" r="A4">
        <v>507</v>
      </c>
      <c t="n" s="5" r="B4">
        <v>2830</v>
      </c>
    </row>
    <row spans="1:2" r="5">
      <c t="s" s="3" r="A5">
        <v>508</v>
      </c>
      <c t="n" s="5" r="B5">
        <v>1133</v>
      </c>
    </row>
    <row spans="1:2" r="6">
      <c t="s" s="3" r="A6">
        <v>509</v>
      </c>
      <c t="n" s="5" r="B6">
        <v>-817</v>
      </c>
    </row>
    <row spans="1:2" r="7">
      <c t="s" s="3" r="A7">
        <v>510</v>
      </c>
      <c t="n" s="5" r="B7">
        <v>-44</v>
      </c>
    </row>
    <row spans="1:2" r="8">
      <c t="s" s="3" r="A8">
        <v>511</v>
      </c>
      <c t="n" s="5" r="B8">
        <v>3102</v>
      </c>
    </row>
    <row spans="1:2" r="9">
      <c t="s" s="6" r="A9">
        <v>512</v>
      </c>
    </row>
    <row spans="1:2" r="10">
      <c t="s" s="3" r="A10">
        <v>513</v>
      </c>
      <c t="n" s="9" r="B10">
        <v>40.73</v>
      </c>
    </row>
    <row spans="1:2" r="11">
      <c t="s" s="3" r="A11">
        <v>514</v>
      </c>
      <c t="n" s="11" r="B11">
        <v>33.19</v>
      </c>
    </row>
    <row spans="1:2" r="12">
      <c t="s" s="3" r="A12">
        <v>515</v>
      </c>
      <c t="n" s="11" r="B12">
        <v>36.11</v>
      </c>
    </row>
    <row spans="1:2" r="13">
      <c t="s" s="3" r="A13">
        <v>516</v>
      </c>
      <c t="n" s="11" r="B13">
        <v>39.6</v>
      </c>
    </row>
    <row spans="1:2" r="14">
      <c t="s" s="3" r="A14">
        <v>517</v>
      </c>
      <c t="n" s="9" r="B14">
        <v>39.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18</v>
      </c>
      <c t="s" s="2" r="B1">
        <v>1</v>
      </c>
    </row>
    <row spans="1:3" r="2">
      <c t="s" s="2" r="B2">
        <v>2</v>
      </c>
      <c t="s" s="2" r="C2">
        <v>70</v>
      </c>
    </row>
    <row spans="1:3" r="3">
      <c t="s" s="6" r="A3">
        <v>207</v>
      </c>
    </row>
    <row spans="1:3" r="4">
      <c t="s" s="3" r="A4">
        <v>13</v>
      </c>
      <c t="s" s="3" r="B4">
        <v>14</v>
      </c>
    </row>
    <row spans="1:3" r="5">
      <c t="s" s="3" r="A5">
        <v>519</v>
      </c>
      <c t="s" s="3" r="B5">
        <v>520</v>
      </c>
      <c t="s" s="3" r="C5">
        <v>521</v>
      </c>
    </row>
    <row spans="1:3" r="6">
      <c t="s" s="3" r="A6">
        <v>522</v>
      </c>
      <c t="s" s="3" r="B6">
        <v>523</v>
      </c>
      <c t="s" s="3" r="C6">
        <v>524</v>
      </c>
    </row>
    <row spans="1:3" r="7">
      <c t="s" s="3" r="A7">
        <v>525</v>
      </c>
      <c t="s" s="3" r="B7">
        <v>526</v>
      </c>
      <c t="s" s="3" r="C7">
        <v>527</v>
      </c>
    </row>
    <row spans="1:3" r="8">
      <c t="s" s="3" r="A8">
        <v>528</v>
      </c>
      <c t="s" s="3" r="B8">
        <v>529</v>
      </c>
      <c t="s" s="3" r="C8">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0</v>
      </c>
    </row>
    <row spans="1:3" r="3">
      <c t="s" s="6" r="A3">
        <v>111</v>
      </c>
    </row>
    <row spans="1:3" r="4">
      <c t="s" s="3" r="A4">
        <v>96</v>
      </c>
      <c t="n" s="7" r="B4">
        <v>31011</v>
      </c>
      <c t="n" s="7" r="C4">
        <v>41937</v>
      </c>
    </row>
    <row spans="1:3" r="5">
      <c t="s" s="6" r="A5">
        <v>112</v>
      </c>
    </row>
    <row spans="1:3" r="6">
      <c t="s" s="3" r="A6">
        <v>113</v>
      </c>
      <c t="n" s="5" r="B6">
        <v>-750</v>
      </c>
      <c t="n" s="5" r="C6">
        <v>-5553</v>
      </c>
    </row>
    <row spans="1:3" r="7">
      <c t="s" s="3" r="A7">
        <v>114</v>
      </c>
      <c t="n" s="5" r="B7">
        <v>-860</v>
      </c>
      <c t="n" s="5" r="C7">
        <v>-177</v>
      </c>
    </row>
    <row spans="1:3" r="8">
      <c t="s" s="3" r="A8">
        <v>115</v>
      </c>
      <c t="n" s="5" r="B8">
        <v>29401</v>
      </c>
      <c t="n" s="5" r="C8">
        <v>36207</v>
      </c>
    </row>
    <row spans="1:3" r="9">
      <c t="s" s="3" r="A9">
        <v>116</v>
      </c>
      <c t="n" s="5" r="B9">
        <v>39</v>
      </c>
      <c t="n" s="5" r="C9">
        <v>-52</v>
      </c>
    </row>
    <row spans="1:3" r="10">
      <c t="s" s="3" r="A10">
        <v>117</v>
      </c>
      <c t="n" s="7" r="B10">
        <v>29440</v>
      </c>
      <c t="n" s="7" r="C10">
        <v>36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1</v>
      </c>
      <c t="s" s="2" r="B1">
        <v>1</v>
      </c>
    </row>
    <row spans="1:3" r="2">
      <c t="s" s="2" r="B2">
        <v>2</v>
      </c>
      <c t="s" s="2" r="C2">
        <v>70</v>
      </c>
    </row>
    <row spans="1:3" r="3">
      <c t="s" s="6" r="A3">
        <v>435</v>
      </c>
    </row>
    <row spans="1:3" r="4">
      <c t="s" s="3" r="A4">
        <v>13</v>
      </c>
      <c t="s" s="3" r="B4">
        <v>14</v>
      </c>
    </row>
    <row spans="1:3" r="5">
      <c t="s" s="3" r="A5">
        <v>132</v>
      </c>
      <c t="n" s="7" r="B5">
        <v>19380</v>
      </c>
      <c t="n" s="7" r="C5">
        <v>17842</v>
      </c>
    </row>
    <row spans="1:3" r="6">
      <c t="s" s="3" r="A6">
        <v>532</v>
      </c>
      <c t="n" s="5" r="B6">
        <v>19380</v>
      </c>
      <c t="n" s="5" r="C6">
        <v>17842</v>
      </c>
    </row>
    <row spans="1:3" r="7">
      <c t="s" s="3" r="A7">
        <v>533</v>
      </c>
      <c t="n" s="5" r="B7">
        <v>-5706</v>
      </c>
      <c t="n" s="5" r="C7">
        <v>-5151</v>
      </c>
    </row>
    <row spans="1:3" r="8">
      <c t="s" s="3" r="A8">
        <v>534</v>
      </c>
      <c t="n" s="5" r="B8">
        <v>13674</v>
      </c>
      <c t="n" s="5" r="C8">
        <v>12691</v>
      </c>
    </row>
    <row spans="1:3" r="9">
      <c t="s" s="3" r="A9">
        <v>535</v>
      </c>
    </row>
    <row spans="1:3" r="10">
      <c t="s" s="6" r="A10">
        <v>435</v>
      </c>
    </row>
    <row spans="1:3" r="11">
      <c t="s" s="3" r="A11">
        <v>132</v>
      </c>
      <c t="n" s="5" r="B11">
        <v>6366</v>
      </c>
      <c t="n" s="5" r="C11">
        <v>6283</v>
      </c>
    </row>
    <row spans="1:3" r="12">
      <c t="s" s="3" r="A12">
        <v>536</v>
      </c>
    </row>
    <row spans="1:3" r="13">
      <c t="s" s="6" r="A13">
        <v>435</v>
      </c>
    </row>
    <row spans="1:3" r="14">
      <c t="s" s="3" r="A14">
        <v>132</v>
      </c>
      <c t="n" s="5" r="B14">
        <v>12076</v>
      </c>
      <c t="n" s="5" r="C14">
        <v>10215</v>
      </c>
    </row>
    <row spans="1:3" r="15">
      <c t="s" s="3" r="A15">
        <v>458</v>
      </c>
    </row>
    <row spans="1:3" r="16">
      <c t="s" s="6" r="A16">
        <v>435</v>
      </c>
    </row>
    <row spans="1:3" r="17">
      <c t="s" s="3" r="A17">
        <v>132</v>
      </c>
      <c t="n" s="5" r="B17">
        <v>938</v>
      </c>
      <c t="n" s="5" r="C17">
        <v>1344</v>
      </c>
    </row>
    <row spans="1:3" r="18">
      <c t="s" s="3" r="A18">
        <v>537</v>
      </c>
    </row>
    <row spans="1:3" r="19">
      <c t="s" s="6" r="A19">
        <v>435</v>
      </c>
    </row>
    <row spans="1:3" r="20">
      <c t="s" s="3" r="A20">
        <v>132</v>
      </c>
      <c t="n" s="5" r="B20">
        <v>280</v>
      </c>
      <c t="n" s="5" r="C20">
        <v>246</v>
      </c>
    </row>
    <row spans="1:3" r="21">
      <c t="s" s="3" r="A21">
        <v>538</v>
      </c>
    </row>
    <row spans="1:3" r="22">
      <c t="s" s="6" r="A22">
        <v>435</v>
      </c>
    </row>
    <row spans="1:3" r="23">
      <c t="s" s="3" r="A23">
        <v>132</v>
      </c>
      <c t="n" s="5" r="B23">
        <v>129</v>
      </c>
      <c t="n" s="5" r="C23">
        <v>122</v>
      </c>
    </row>
    <row spans="1:3" r="24">
      <c t="s" s="3" r="A24">
        <v>539</v>
      </c>
    </row>
    <row spans="1:3" r="25">
      <c t="s" s="6" r="A25">
        <v>435</v>
      </c>
    </row>
    <row spans="1:3" r="26">
      <c t="s" s="3" r="A26">
        <v>132</v>
      </c>
      <c t="n" s="5" r="B26">
        <v>5107</v>
      </c>
      <c t="n" s="5" r="C26">
        <v>5274</v>
      </c>
    </row>
    <row spans="1:3" r="27">
      <c t="s" s="3" r="A27">
        <v>540</v>
      </c>
    </row>
    <row spans="1:3" r="28">
      <c t="s" s="6" r="A28">
        <v>435</v>
      </c>
    </row>
    <row spans="1:3" r="29">
      <c t="s" s="3" r="A29">
        <v>132</v>
      </c>
      <c t="n" s="5" r="B29">
        <v>7710</v>
      </c>
      <c t="n" s="5" r="C29">
        <v>5909</v>
      </c>
    </row>
    <row spans="1:3" r="30">
      <c t="s" s="3" r="A30">
        <v>541</v>
      </c>
    </row>
    <row spans="1:3" r="31">
      <c t="s" s="6" r="A31">
        <v>435</v>
      </c>
    </row>
    <row spans="1:3" r="32">
      <c t="s" s="3" r="A32">
        <v>132</v>
      </c>
      <c t="n" s="7" r="B32">
        <v>6154</v>
      </c>
      <c t="n" s="7" r="C32">
        <v>62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2</v>
      </c>
      <c t="s" s="2" r="B1">
        <v>1</v>
      </c>
    </row>
    <row spans="1:3" r="2">
      <c t="s" s="2" r="B2">
        <v>2</v>
      </c>
      <c t="s" s="2" r="C2">
        <v>70</v>
      </c>
    </row>
    <row spans="1:3" r="3">
      <c t="s" s="6" r="A3">
        <v>543</v>
      </c>
    </row>
    <row spans="1:3" r="4">
      <c t="s" s="3" r="A4">
        <v>132</v>
      </c>
      <c t="n" s="7" r="B4">
        <v>19380</v>
      </c>
      <c t="n" s="7" r="C4">
        <v>17842</v>
      </c>
    </row>
    <row spans="1:3" r="5">
      <c t="s" s="3" r="A5">
        <v>533</v>
      </c>
      <c t="n" s="5" r="B5">
        <v>-5706</v>
      </c>
      <c t="n" s="5" r="C5">
        <v>-5151</v>
      </c>
    </row>
    <row spans="1:3" r="6">
      <c t="s" s="3" r="A6">
        <v>534</v>
      </c>
      <c t="n" s="5" r="B6">
        <v>13674</v>
      </c>
      <c t="n" s="5" r="C6">
        <v>12691</v>
      </c>
    </row>
    <row spans="1:3" r="7">
      <c t="s" s="3" r="A7">
        <v>544</v>
      </c>
    </row>
    <row spans="1:3" r="8">
      <c t="s" s="6" r="A8">
        <v>543</v>
      </c>
    </row>
    <row spans="1:3" r="9">
      <c t="s" s="3" r="A9">
        <v>132</v>
      </c>
      <c t="n" s="5" r="B9">
        <v>280</v>
      </c>
      <c t="n" s="5" r="C9">
        <v>246</v>
      </c>
    </row>
    <row spans="1:3" r="10">
      <c t="s" s="3" r="A10">
        <v>545</v>
      </c>
    </row>
    <row spans="1:3" r="11">
      <c t="s" s="6" r="A11">
        <v>543</v>
      </c>
    </row>
    <row spans="1:3" r="12">
      <c t="s" s="3" r="A12">
        <v>132</v>
      </c>
      <c t="n" s="5" r="B12">
        <v>129</v>
      </c>
      <c t="n" s="5" r="C12">
        <v>122</v>
      </c>
    </row>
    <row spans="1:3" r="13">
      <c t="s" s="3" r="A13">
        <v>546</v>
      </c>
    </row>
    <row spans="1:3" r="14">
      <c t="s" s="6" r="A14">
        <v>543</v>
      </c>
    </row>
    <row spans="1:3" r="15">
      <c t="s" s="3" r="A15">
        <v>132</v>
      </c>
      <c t="n" s="5" r="B15">
        <v>5107</v>
      </c>
      <c t="n" s="5" r="C15">
        <v>5274</v>
      </c>
    </row>
    <row spans="1:3" r="16">
      <c t="s" s="3" r="A16">
        <v>547</v>
      </c>
    </row>
    <row spans="1:3" r="17">
      <c t="s" s="6" r="A17">
        <v>543</v>
      </c>
    </row>
    <row spans="1:3" r="18">
      <c t="s" s="3" r="A18">
        <v>132</v>
      </c>
      <c t="n" s="5" r="B18">
        <v>7710</v>
      </c>
      <c t="n" s="5" r="C18">
        <v>5909</v>
      </c>
    </row>
    <row spans="1:3" r="19">
      <c t="s" s="3" r="A19">
        <v>548</v>
      </c>
    </row>
    <row spans="1:3" r="20">
      <c t="s" s="6" r="A20">
        <v>543</v>
      </c>
    </row>
    <row spans="1:3" r="21">
      <c t="s" s="3" r="A21">
        <v>132</v>
      </c>
      <c t="n" s="7" r="B21">
        <v>6154</v>
      </c>
      <c t="n" s="7" r="C21">
        <v>62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9</v>
      </c>
      <c t="s" s="2" r="B1">
        <v>1</v>
      </c>
    </row>
    <row spans="1:3" r="2">
      <c t="s" s="2" r="B2">
        <v>2</v>
      </c>
      <c t="s" s="2" r="C2">
        <v>70</v>
      </c>
    </row>
    <row spans="1:3" r="3">
      <c t="s" s="6" r="A3">
        <v>550</v>
      </c>
    </row>
    <row spans="1:3" r="4">
      <c t="s" s="3" r="A4">
        <v>13</v>
      </c>
      <c t="s" s="3" r="B4">
        <v>14</v>
      </c>
    </row>
    <row spans="1:3" r="5">
      <c t="s" s="3" r="A5">
        <v>551</v>
      </c>
      <c t="n" s="7" r="B5">
        <v>95</v>
      </c>
      <c t="n" s="7" r="C5">
        <v>1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52</v>
      </c>
      <c t="s" s="2" r="B1">
        <v>2</v>
      </c>
      <c t="s" s="2" r="C1">
        <v>553</v>
      </c>
      <c t="s" s="2" r="D1">
        <v>554</v>
      </c>
      <c t="s" s="2" r="E1">
        <v>555</v>
      </c>
      <c t="s" s="2" r="F1">
        <v>556</v>
      </c>
      <c t="s" s="2" r="G1">
        <v>557</v>
      </c>
    </row>
    <row spans="1:7" r="2">
      <c t="s" s="6" r="A2">
        <v>558</v>
      </c>
    </row>
    <row spans="1:7" r="3">
      <c t="s" s="3" r="A3">
        <v>559</v>
      </c>
      <c t="n" s="7" r="B3">
        <v>1100000</v>
      </c>
      <c t="n" s="7" r="G3">
        <v>250000</v>
      </c>
    </row>
    <row spans="1:7" r="4">
      <c t="s" s="3" r="A4">
        <v>560</v>
      </c>
    </row>
    <row spans="1:7" r="5">
      <c t="s" s="6" r="A5">
        <v>558</v>
      </c>
    </row>
    <row spans="1:7" r="6">
      <c t="s" s="3" r="A6">
        <v>559</v>
      </c>
      <c t="n" s="7" r="C6">
        <v>200000</v>
      </c>
      <c t="n" s="7" r="D6">
        <v>100000</v>
      </c>
      <c t="n" s="7" r="E6">
        <v>250000</v>
      </c>
      <c t="n" s="7" r="F6">
        <v>3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1</v>
      </c>
      <c t="s" s="2" r="B1">
        <v>1</v>
      </c>
    </row>
    <row spans="1:3" r="2">
      <c t="s" s="2" r="B2">
        <v>2</v>
      </c>
      <c t="s" s="2" r="C2">
        <v>70</v>
      </c>
    </row>
    <row spans="1:3" r="3">
      <c t="s" s="6" r="A3">
        <v>207</v>
      </c>
    </row>
    <row spans="1:3" r="4">
      <c t="s" s="3" r="A4">
        <v>562</v>
      </c>
      <c t="n" s="5" r="B4">
        <v>1140700</v>
      </c>
    </row>
    <row spans="1:3" r="5">
      <c t="s" s="3" r="A5">
        <v>418</v>
      </c>
      <c t="n" s="7" r="B5">
        <v>39449</v>
      </c>
      <c t="n" s="7" r="C5">
        <v>16953</v>
      </c>
    </row>
    <row spans="1:3" r="6">
      <c t="s" s="3" r="A6">
        <v>563</v>
      </c>
      <c t="n" s="9" r="B6">
        <v>34.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4</v>
      </c>
      <c t="s" s="2" r="B1">
        <v>565</v>
      </c>
      <c t="s" s="2" r="C1">
        <v>2</v>
      </c>
      <c t="s" s="2" r="D1">
        <v>70</v>
      </c>
    </row>
    <row spans="1:4" r="2">
      <c t="s" s="6" r="A2">
        <v>566</v>
      </c>
    </row>
    <row spans="1:4" r="3">
      <c t="s" s="3" r="A3">
        <v>108</v>
      </c>
      <c t="n" s="9" r="C3">
        <v>0.12</v>
      </c>
      <c t="n" s="9" r="D3">
        <v>0.1</v>
      </c>
    </row>
    <row spans="1:4" r="4">
      <c t="s" s="3" r="A4">
        <v>567</v>
      </c>
    </row>
    <row spans="1:4" r="5">
      <c t="s" s="6" r="A5">
        <v>566</v>
      </c>
    </row>
    <row spans="1:4" r="6">
      <c t="s" s="3" r="A6">
        <v>108</v>
      </c>
      <c t="n" s="9" r="B6">
        <v>0.12</v>
      </c>
    </row>
    <row spans="1:4" r="7">
      <c t="s" s="3" r="A7">
        <v>568</v>
      </c>
      <c t="n" s="12" r="B7">
        <v>1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569</v>
      </c>
      <c t="s" s="2" r="B1">
        <v>1</v>
      </c>
    </row>
    <row spans="1:3" r="2">
      <c t="s" s="2" r="B2">
        <v>2</v>
      </c>
      <c t="s" s="2" r="C2">
        <v>70</v>
      </c>
    </row>
    <row spans="1:3" r="3">
      <c t="s" s="6" r="A3">
        <v>570</v>
      </c>
    </row>
    <row spans="1:3" r="4">
      <c t="s" s="3" r="A4">
        <v>571</v>
      </c>
      <c t="n" s="7" r="B4">
        <v>-11462</v>
      </c>
      <c t="n" s="7" r="C4">
        <v>3014</v>
      </c>
    </row>
    <row spans="1:3" r="5">
      <c t="s" s="3" r="A5">
        <v>572</v>
      </c>
      <c t="n" s="5" r="B5">
        <v>542</v>
      </c>
      <c t="n" s="5" r="C5">
        <v>708</v>
      </c>
    </row>
    <row spans="1:3" r="6">
      <c t="s" s="3" r="A6">
        <v>573</v>
      </c>
      <c t="n" s="5" r="B6">
        <v>-1561</v>
      </c>
      <c t="n" s="5" r="C6">
        <v>-5230</v>
      </c>
    </row>
    <row spans="1:3" r="7">
      <c t="s" s="3" r="A7">
        <v>574</v>
      </c>
      <c t="n" s="5" r="B7">
        <v>131</v>
      </c>
      <c t="n" s="5" r="C7">
        <v>42</v>
      </c>
    </row>
    <row spans="1:3" r="8">
      <c t="s" s="3" r="A8">
        <v>575</v>
      </c>
      <c t="n" s="5" r="B8">
        <v>-31</v>
      </c>
      <c t="n" s="5" r="C8">
        <v>-14</v>
      </c>
    </row>
    <row spans="1:3" r="9">
      <c t="s" s="3" r="A9">
        <v>573</v>
      </c>
      <c t="n" s="5" r="B9">
        <v>100</v>
      </c>
      <c t="n" s="5" r="C9">
        <v>28</v>
      </c>
    </row>
    <row spans="1:3" r="10">
      <c t="s" s="3" r="A10">
        <v>576</v>
      </c>
      <c t="n" s="5" r="B10">
        <v>-1461</v>
      </c>
      <c t="n" s="5" r="C10">
        <v>-5202</v>
      </c>
    </row>
    <row spans="1:3" r="11">
      <c t="s" s="3" r="A11">
        <v>577</v>
      </c>
      <c t="n" s="5" r="B11">
        <v>-12923</v>
      </c>
      <c t="n" s="5" r="C11">
        <v>-2188</v>
      </c>
    </row>
    <row spans="1:3" r="12">
      <c t="s" s="3" r="A12">
        <v>578</v>
      </c>
    </row>
    <row spans="1:3" r="13">
      <c t="s" s="6" r="A13">
        <v>570</v>
      </c>
    </row>
    <row spans="1:3" r="14">
      <c t="s" s="3" r="A14">
        <v>571</v>
      </c>
      <c t="n" s="5" r="B14">
        <v>350</v>
      </c>
      <c t="n" s="5" r="C14">
        <v>505</v>
      </c>
    </row>
    <row spans="1:3" r="15">
      <c t="s" s="3" r="A15">
        <v>579</v>
      </c>
      <c t="n" s="5" r="B15">
        <v>-1159</v>
      </c>
      <c t="n" s="5" r="C15">
        <v>-385</v>
      </c>
    </row>
    <row spans="1:3" r="16">
      <c t="s" s="3" r="A16">
        <v>572</v>
      </c>
      <c t="n" s="5" r="B16">
        <v>199</v>
      </c>
      <c t="n" s="5" r="C16">
        <v>180</v>
      </c>
    </row>
    <row spans="1:3" r="17">
      <c t="s" s="3" r="A17">
        <v>573</v>
      </c>
      <c t="n" s="5" r="B17">
        <v>-960</v>
      </c>
      <c t="n" s="5" r="C17">
        <v>-205</v>
      </c>
    </row>
    <row spans="1:3" r="18">
      <c t="s" s="3" r="A18">
        <v>574</v>
      </c>
      <c t="n" s="5" r="B18">
        <v>131</v>
      </c>
      <c t="n" s="5" r="C18">
        <v>42</v>
      </c>
    </row>
    <row spans="1:3" r="19">
      <c t="s" s="3" r="A19">
        <v>575</v>
      </c>
      <c t="n" s="5" r="B19">
        <v>-31</v>
      </c>
      <c t="n" s="5" r="C19">
        <v>-14</v>
      </c>
    </row>
    <row spans="1:3" r="20">
      <c t="s" s="3" r="A20">
        <v>573</v>
      </c>
      <c t="n" s="5" r="B20">
        <v>100</v>
      </c>
      <c t="n" s="5" r="C20">
        <v>28</v>
      </c>
    </row>
    <row spans="1:3" r="21">
      <c t="s" s="3" r="A21">
        <v>576</v>
      </c>
      <c t="n" s="5" r="B21">
        <v>-860</v>
      </c>
      <c t="n" s="5" r="C21">
        <v>-177</v>
      </c>
    </row>
    <row spans="1:3" r="22">
      <c t="s" s="3" r="A22">
        <v>577</v>
      </c>
      <c t="n" s="5" r="B22">
        <v>-510</v>
      </c>
      <c t="n" s="5" r="C22">
        <v>328</v>
      </c>
    </row>
    <row spans="1:3" r="23">
      <c t="s" s="3" r="A23">
        <v>580</v>
      </c>
    </row>
    <row spans="1:3" r="24">
      <c t="s" s="6" r="A24">
        <v>570</v>
      </c>
    </row>
    <row spans="1:3" r="25">
      <c t="s" s="3" r="A25">
        <v>571</v>
      </c>
      <c t="n" s="5" r="B25">
        <v>-11812</v>
      </c>
      <c t="n" s="5" r="C25">
        <v>2509</v>
      </c>
    </row>
    <row spans="1:3" r="26">
      <c t="s" s="3" r="A26">
        <v>579</v>
      </c>
      <c t="n" s="5" r="B26">
        <v>-944</v>
      </c>
      <c t="n" s="5" r="C26">
        <v>-5553</v>
      </c>
    </row>
    <row spans="1:3" r="27">
      <c t="s" s="3" r="A27">
        <v>572</v>
      </c>
      <c t="n" s="5" r="B27">
        <v>343</v>
      </c>
      <c t="n" s="5" r="C27">
        <v>528</v>
      </c>
    </row>
    <row spans="1:3" r="28">
      <c t="s" s="3" r="A28">
        <v>573</v>
      </c>
      <c t="n" s="5" r="B28">
        <v>-601</v>
      </c>
      <c t="n" s="5" r="C28">
        <v>-5025</v>
      </c>
    </row>
    <row spans="1:3" r="29">
      <c t="s" s="3" r="A29">
        <v>576</v>
      </c>
      <c t="n" s="5" r="B29">
        <v>-601</v>
      </c>
      <c t="n" s="5" r="C29">
        <v>-5025</v>
      </c>
    </row>
    <row spans="1:3" r="30">
      <c t="s" s="3" r="A30">
        <v>577</v>
      </c>
      <c t="n" s="7" r="B30">
        <v>-12413</v>
      </c>
      <c t="n" s="7" r="C30">
        <v>-25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1</v>
      </c>
      <c t="s" s="2" r="B1">
        <v>1</v>
      </c>
    </row>
    <row spans="1:3" r="2">
      <c t="s" s="2" r="B2">
        <v>2</v>
      </c>
      <c t="s" s="2" r="C2">
        <v>70</v>
      </c>
    </row>
    <row spans="1:3" r="3">
      <c t="s" s="6" r="A3">
        <v>582</v>
      </c>
    </row>
    <row spans="1:3" r="4">
      <c t="s" s="3" r="A4">
        <v>13</v>
      </c>
      <c t="s" s="3" r="B4">
        <v>14</v>
      </c>
    </row>
    <row spans="1:3" r="5">
      <c t="s" s="3" r="A5">
        <v>98</v>
      </c>
      <c t="n" s="7" r="B5">
        <v>30901</v>
      </c>
      <c t="n" s="7" r="C5">
        <v>41357</v>
      </c>
    </row>
    <row spans="1:3" r="6">
      <c t="s" s="3" r="A6">
        <v>583</v>
      </c>
      <c t="n" s="5" r="B6">
        <v>100734</v>
      </c>
      <c t="n" s="5" r="C6">
        <v>102303</v>
      </c>
    </row>
    <row spans="1:3" r="7">
      <c t="s" s="3" r="A7">
        <v>584</v>
      </c>
      <c t="n" s="5" r="B7">
        <v>599</v>
      </c>
      <c t="n" s="5" r="C7">
        <v>992</v>
      </c>
    </row>
    <row spans="1:3" r="8">
      <c t="s" s="3" r="A8">
        <v>585</v>
      </c>
      <c t="n" s="5" r="B8">
        <v>598</v>
      </c>
      <c t="n" s="5" r="C8">
        <v>980</v>
      </c>
    </row>
    <row spans="1:3" r="9">
      <c t="s" s="3" r="A9">
        <v>586</v>
      </c>
      <c t="n" s="5" r="B9">
        <v>101931</v>
      </c>
      <c t="n" s="5" r="C9">
        <v>104275</v>
      </c>
    </row>
    <row spans="1:3" r="10">
      <c t="s" s="3" r="A10">
        <v>587</v>
      </c>
      <c t="n" s="9" r="B10">
        <v>0.31</v>
      </c>
      <c t="n" s="9" r="C10">
        <v>0.4</v>
      </c>
    </row>
    <row spans="1:3" r="11">
      <c t="s" s="3" r="A11">
        <v>588</v>
      </c>
      <c t="n" s="9" r="B11">
        <v>0.3</v>
      </c>
      <c t="n" s="9" r="C11">
        <v>0.4</v>
      </c>
    </row>
    <row spans="1:3" r="12">
      <c t="s" s="3" r="A12">
        <v>589</v>
      </c>
    </row>
    <row spans="1:3" r="13">
      <c t="s" s="6" r="A13">
        <v>582</v>
      </c>
    </row>
    <row spans="1:3" r="14">
      <c t="s" s="3" r="A14">
        <v>590</v>
      </c>
      <c t="n" s="5" r="B14">
        <v>5698</v>
      </c>
      <c t="n" s="5" r="C14">
        <v>2683</v>
      </c>
    </row>
    <row spans="1:3" r="15">
      <c t="s" s="3" r="A15">
        <v>536</v>
      </c>
    </row>
    <row spans="1:3" r="16">
      <c t="s" s="6" r="A16">
        <v>582</v>
      </c>
    </row>
    <row spans="1:3" r="17">
      <c t="s" s="3" r="A17">
        <v>590</v>
      </c>
      <c t="n" s="5" r="B17">
        <v>215</v>
      </c>
      <c t="n" s="5" r="C17">
        <v>1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591</v>
      </c>
      <c t="s" s="2" r="B1">
        <v>1</v>
      </c>
    </row>
    <row spans="1:4" r="2">
      <c t="s" s="2" r="B2">
        <v>2</v>
      </c>
      <c t="s" s="2" r="C2">
        <v>70</v>
      </c>
      <c t="s" s="2" r="D2">
        <v>24</v>
      </c>
    </row>
    <row spans="1:4" r="3">
      <c t="s" s="6" r="A3">
        <v>216</v>
      </c>
    </row>
    <row spans="1:4" r="4">
      <c t="s" s="3" r="A4">
        <v>592</v>
      </c>
      <c t="n" s="12" r="B4">
        <v>59.9</v>
      </c>
      <c t="n" s="12" r="D4">
        <v>65.2</v>
      </c>
    </row>
    <row spans="1:4" r="5">
      <c t="s" s="3" r="A5">
        <v>593</v>
      </c>
      <c t="n" s="7" r="B5">
        <v>49</v>
      </c>
      <c t="n" s="7" r="D5">
        <v>53</v>
      </c>
    </row>
    <row spans="1:4" r="6">
      <c t="s" s="3" r="A6">
        <v>594</v>
      </c>
      <c t="s" s="3" r="B6">
        <v>595</v>
      </c>
      <c t="s" s="3" r="C6">
        <v>5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97</v>
      </c>
      <c t="s" s="2" r="B1">
        <v>1</v>
      </c>
    </row>
    <row spans="1:3" r="2">
      <c t="s" s="2" r="B2">
        <v>2</v>
      </c>
      <c t="s" s="2" r="C2">
        <v>70</v>
      </c>
    </row>
    <row spans="1:3" r="3">
      <c t="s" s="6" r="A3">
        <v>216</v>
      </c>
    </row>
    <row spans="1:3" r="4">
      <c t="s" s="3" r="A4">
        <v>598</v>
      </c>
      <c t="n" s="7" r="B4">
        <v>9782</v>
      </c>
      <c t="n" s="7" r="C4">
        <v>12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 customWidth="1" max="7" min="7" width="38"/>
    <col customWidth="1" max="8" min="8" width="30"/>
  </cols>
  <sheetData>
    <row spans="1:8" r="1">
      <c t="s" s="1" r="A1">
        <v>118</v>
      </c>
      <c t="s" s="2" r="B1">
        <v>119</v>
      </c>
      <c t="s" s="2" r="C1">
        <v>120</v>
      </c>
      <c t="s" s="2" r="D1">
        <v>121</v>
      </c>
      <c t="s" s="2" r="E1">
        <v>122</v>
      </c>
      <c t="s" s="2" r="F1">
        <v>123</v>
      </c>
      <c t="s" s="2" r="G1">
        <v>124</v>
      </c>
      <c t="s" s="2" r="H1">
        <v>125</v>
      </c>
    </row>
    <row spans="1:8" r="2">
      <c t="s" s="3" r="A2">
        <v>126</v>
      </c>
      <c t="n" s="7" r="B2">
        <v>1731648</v>
      </c>
      <c t="n" s="7" r="C2">
        <v>103</v>
      </c>
      <c t="n" s="7" r="D2">
        <v>46415</v>
      </c>
      <c t="n" s="7" r="E2">
        <v>1660485</v>
      </c>
      <c t="n" s="7" r="F2">
        <v>3014</v>
      </c>
      <c t="n" s="7" r="G2">
        <v>1710017</v>
      </c>
      <c t="n" s="7" r="H2">
        <v>21631</v>
      </c>
    </row>
    <row spans="1:8" r="3">
      <c t="s" s="6" r="A3">
        <v>127</v>
      </c>
    </row>
    <row spans="1:8" r="4">
      <c t="s" s="3" r="A4">
        <v>128</v>
      </c>
      <c t="n" s="5" r="B4">
        <v>41937</v>
      </c>
      <c t="n" s="5" r="E4">
        <v>41357</v>
      </c>
      <c t="n" s="5" r="G4">
        <v>41357</v>
      </c>
      <c t="n" s="5" r="H4">
        <v>580</v>
      </c>
    </row>
    <row spans="1:8" r="5">
      <c t="s" s="3" r="A5">
        <v>129</v>
      </c>
      <c t="n" s="5" r="B5">
        <v>-5553</v>
      </c>
      <c t="n" s="5" r="F5">
        <v>-5025</v>
      </c>
      <c t="n" s="5" r="G5">
        <v>-5025</v>
      </c>
      <c t="n" s="5" r="H5">
        <v>-528</v>
      </c>
    </row>
    <row spans="1:8" r="6">
      <c t="s" s="3" r="A6">
        <v>130</v>
      </c>
      <c t="n" s="5" r="B6">
        <v>-177</v>
      </c>
      <c t="n" s="5" r="F6">
        <v>-177</v>
      </c>
      <c t="n" s="5" r="G6">
        <v>-177</v>
      </c>
    </row>
    <row spans="1:8" r="7">
      <c t="s" s="3" r="A7">
        <v>131</v>
      </c>
      <c t="n" s="5" r="B7">
        <v>-5591</v>
      </c>
      <c t="n" s="5" r="H7">
        <v>-5591</v>
      </c>
    </row>
    <row spans="1:8" r="8">
      <c t="s" s="3" r="A8">
        <v>132</v>
      </c>
      <c t="n" s="5" r="B8">
        <v>17842</v>
      </c>
      <c t="n" s="5" r="D8">
        <v>17842</v>
      </c>
      <c t="n" s="5" r="G8">
        <v>17842</v>
      </c>
    </row>
    <row spans="1:8" r="9">
      <c t="s" s="3" r="A9">
        <v>133</v>
      </c>
      <c t="n" s="5" r="B9">
        <v>-16953</v>
      </c>
      <c t="n" s="5" r="C9">
        <v>-1</v>
      </c>
      <c t="n" s="5" r="D9">
        <v>-16952</v>
      </c>
      <c t="n" s="5" r="G9">
        <v>-16953</v>
      </c>
    </row>
    <row spans="1:8" r="10">
      <c t="s" s="3" r="A10">
        <v>134</v>
      </c>
      <c t="n" s="5" r="B10">
        <v>-10228</v>
      </c>
      <c t="n" s="5" r="G10">
        <v>-10228</v>
      </c>
    </row>
    <row spans="1:8" r="11">
      <c t="s" s="3" r="A11">
        <v>135</v>
      </c>
      <c t="n" s="5" r="B11">
        <v>1509</v>
      </c>
      <c t="n" s="5" r="D11">
        <v>1509</v>
      </c>
      <c t="n" s="5" r="G11">
        <v>1509</v>
      </c>
    </row>
    <row spans="1:8" r="12">
      <c t="s" s="3" r="A12">
        <v>136</v>
      </c>
      <c t="n" s="5" r="B12">
        <v>7511</v>
      </c>
      <c t="n" s="5" r="C12">
        <v>1</v>
      </c>
      <c t="n" s="5" r="D12">
        <v>7510</v>
      </c>
      <c t="n" s="5" r="G12">
        <v>7511</v>
      </c>
    </row>
    <row spans="1:8" r="13">
      <c t="s" s="3" r="A13">
        <v>137</v>
      </c>
      <c t="n" s="5" r="B13">
        <v>-10846</v>
      </c>
      <c t="n" s="5" r="D13">
        <v>-10846</v>
      </c>
      <c t="n" s="5" r="G13">
        <v>-10846</v>
      </c>
    </row>
    <row spans="1:8" r="14">
      <c t="s" s="3" r="A14">
        <v>138</v>
      </c>
      <c t="n" s="5" r="B14">
        <v>1</v>
      </c>
      <c t="n" s="5" r="D14">
        <v>1</v>
      </c>
      <c t="n" s="5" r="G14">
        <v>1</v>
      </c>
    </row>
    <row spans="1:8" r="15">
      <c t="s" s="3" r="A15">
        <v>139</v>
      </c>
      <c t="n" s="5" r="B15">
        <v>1751100</v>
      </c>
      <c t="n" s="5" r="C15">
        <v>103</v>
      </c>
      <c t="n" s="5" r="D15">
        <v>45479</v>
      </c>
      <c t="n" s="5" r="E15">
        <v>1691614</v>
      </c>
      <c t="n" s="5" r="F15">
        <v>-2188</v>
      </c>
      <c t="n" s="5" r="G15">
        <v>1735008</v>
      </c>
      <c t="n" s="5" r="H15">
        <v>16092</v>
      </c>
    </row>
    <row spans="1:8" r="16">
      <c t="s" s="3" r="A16">
        <v>126</v>
      </c>
      <c t="n" s="5" r="B16">
        <v>1731648</v>
      </c>
      <c t="n" s="5" r="C16">
        <v>103</v>
      </c>
      <c t="n" s="5" r="D16">
        <v>46415</v>
      </c>
      <c t="n" s="5" r="E16">
        <v>1660485</v>
      </c>
      <c t="n" s="5" r="F16">
        <v>3014</v>
      </c>
      <c t="n" s="5" r="G16">
        <v>1710017</v>
      </c>
      <c t="n" s="5" r="H16">
        <v>21631</v>
      </c>
    </row>
    <row spans="1:8" r="17">
      <c t="s" s="6" r="A17">
        <v>127</v>
      </c>
    </row>
    <row spans="1:8" r="18">
      <c t="s" s="3" r="A18">
        <v>134</v>
      </c>
      <c t="n" s="5" r="E18">
        <v>-10228</v>
      </c>
    </row>
    <row spans="1:8" r="19">
      <c t="s" s="3" r="A19">
        <v>140</v>
      </c>
      <c t="n" s="5" r="B19">
        <v>1816007</v>
      </c>
      <c t="n" s="5" r="C19">
        <v>102</v>
      </c>
      <c t="n" s="5" r="D19">
        <v>17571</v>
      </c>
      <c t="n" s="5" r="E19">
        <v>1800857</v>
      </c>
      <c t="n" s="5" r="F19">
        <v>-11462</v>
      </c>
      <c t="n" s="5" r="G19">
        <v>1807068</v>
      </c>
      <c t="n" s="5" r="H19">
        <v>8939</v>
      </c>
    </row>
    <row spans="1:8" r="20">
      <c t="s" s="6" r="A20">
        <v>127</v>
      </c>
    </row>
    <row spans="1:8" r="21">
      <c t="s" s="3" r="A21">
        <v>128</v>
      </c>
      <c t="n" s="5" r="B21">
        <v>31011</v>
      </c>
      <c t="n" s="5" r="E21">
        <v>30901</v>
      </c>
      <c t="n" s="5" r="G21">
        <v>30901</v>
      </c>
      <c t="n" s="5" r="H21">
        <v>110</v>
      </c>
    </row>
    <row spans="1:8" r="22">
      <c t="s" s="3" r="A22">
        <v>129</v>
      </c>
      <c t="n" s="5" r="B22">
        <v>-750</v>
      </c>
      <c t="n" s="5" r="F22">
        <v>-601</v>
      </c>
      <c t="n" s="5" r="G22">
        <v>-601</v>
      </c>
      <c t="n" s="5" r="H22">
        <v>-149</v>
      </c>
    </row>
    <row spans="1:8" r="23">
      <c t="s" s="3" r="A23">
        <v>130</v>
      </c>
      <c t="n" s="5" r="B23">
        <v>-860</v>
      </c>
      <c t="n" s="5" r="F23">
        <v>-860</v>
      </c>
      <c t="n" s="5" r="G23">
        <v>-860</v>
      </c>
    </row>
    <row spans="1:8" r="24">
      <c t="s" s="3" r="A24">
        <v>131</v>
      </c>
      <c t="n" s="5" r="B24">
        <v>-214</v>
      </c>
      <c t="n" s="5" r="E24">
        <v>0</v>
      </c>
      <c t="n" s="5" r="G24">
        <v>0</v>
      </c>
      <c t="n" s="5" r="H24">
        <v>-214</v>
      </c>
    </row>
    <row spans="1:8" r="25">
      <c t="s" s="3" r="A25">
        <v>132</v>
      </c>
      <c t="n" s="5" r="B25">
        <v>19380</v>
      </c>
      <c t="n" s="5" r="D25">
        <v>19380</v>
      </c>
      <c t="n" s="5" r="G25">
        <v>19380</v>
      </c>
    </row>
    <row spans="1:8" r="26">
      <c t="s" s="3" r="A26">
        <v>133</v>
      </c>
      <c t="n" s="5" r="B26">
        <v>-39449</v>
      </c>
      <c t="n" s="5" r="C26">
        <v>-2</v>
      </c>
      <c t="n" s="5" r="D26">
        <v>-36121</v>
      </c>
      <c t="n" s="5" r="E26">
        <v>-3326</v>
      </c>
      <c t="n" s="5" r="G26">
        <v>-39449</v>
      </c>
    </row>
    <row spans="1:8" r="27">
      <c t="s" s="3" r="A27">
        <v>134</v>
      </c>
      <c t="n" s="5" r="B27">
        <v>-12114</v>
      </c>
      <c t="n" s="5" r="E27">
        <v>-12114</v>
      </c>
      <c t="n" s="5" r="G27">
        <v>-12114</v>
      </c>
    </row>
    <row spans="1:8" r="28">
      <c t="s" s="3" r="A28">
        <v>135</v>
      </c>
      <c t="n" s="5" r="B28">
        <v>-976</v>
      </c>
      <c t="n" s="5" r="D28">
        <v>-976</v>
      </c>
      <c t="n" s="5" r="G28">
        <v>-976</v>
      </c>
    </row>
    <row spans="1:8" r="29">
      <c t="s" s="3" r="A29">
        <v>136</v>
      </c>
      <c t="n" s="5" r="B29">
        <v>9986</v>
      </c>
      <c t="n" s="5" r="C29">
        <v>0</v>
      </c>
      <c t="n" s="5" r="D29">
        <v>9986</v>
      </c>
      <c t="n" s="5" r="G29">
        <v>9986</v>
      </c>
    </row>
    <row spans="1:8" r="30">
      <c t="s" s="3" r="A30">
        <v>137</v>
      </c>
      <c t="n" s="5" r="B30">
        <v>-9839</v>
      </c>
      <c t="n" s="5" r="C30">
        <v>1</v>
      </c>
      <c t="n" s="5" r="D30">
        <v>-9840</v>
      </c>
      <c t="n" s="5" r="G30">
        <v>-9839</v>
      </c>
    </row>
    <row spans="1:8" r="31">
      <c t="s" s="3" r="A31">
        <v>141</v>
      </c>
      <c t="n" s="7" r="B31">
        <v>1812182</v>
      </c>
      <c t="n" s="7" r="C31">
        <v>101</v>
      </c>
      <c t="n" s="7" r="D31">
        <v>0</v>
      </c>
      <c t="n" s="7" r="E31">
        <v>1816318</v>
      </c>
      <c t="n" s="7" r="F31">
        <v>-12923</v>
      </c>
      <c t="n" s="7" r="G31">
        <v>1803496</v>
      </c>
      <c t="n" s="7" r="H31">
        <v>86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599</v>
      </c>
      <c t="s" s="2" r="B1">
        <v>1</v>
      </c>
    </row>
    <row spans="1:3" r="2">
      <c t="s" s="2" r="B2">
        <v>2</v>
      </c>
      <c t="s" s="2" r="C2">
        <v>70</v>
      </c>
    </row>
    <row spans="1:3" r="3">
      <c t="s" s="6" r="A3">
        <v>600</v>
      </c>
    </row>
    <row spans="1:3" r="4">
      <c t="s" s="3" r="A4">
        <v>601</v>
      </c>
      <c t="n" s="7" r="B4">
        <v>0</v>
      </c>
      <c t="n" s="7" r="C4">
        <v>-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602</v>
      </c>
      <c t="s" s="2" r="B1">
        <v>411</v>
      </c>
    </row>
    <row spans="1:2" r="2">
      <c t="s" s="6" r="A2">
        <v>603</v>
      </c>
    </row>
    <row spans="1:2" r="3">
      <c t="s" s="3" r="A3">
        <v>604</v>
      </c>
      <c t="n" s="7" r="B3">
        <v>3763</v>
      </c>
    </row>
    <row spans="1:2" r="4">
      <c t="s" s="3" r="A4">
        <v>605</v>
      </c>
      <c t="n" s="5" r="B4">
        <v>7619</v>
      </c>
    </row>
    <row spans="1:2" r="5">
      <c t="s" s="3" r="A5">
        <v>606</v>
      </c>
      <c t="n" s="5" r="B5">
        <v>7715</v>
      </c>
    </row>
    <row spans="1:2" r="6">
      <c t="s" s="3" r="A6">
        <v>607</v>
      </c>
      <c t="n" s="5" r="B6">
        <v>7811</v>
      </c>
    </row>
    <row spans="1:2" r="7">
      <c t="s" s="3" r="A7">
        <v>608</v>
      </c>
      <c t="n" s="5" r="B7">
        <v>7909</v>
      </c>
    </row>
    <row spans="1:2" r="8">
      <c t="s" s="3" r="A8">
        <v>609</v>
      </c>
      <c t="n" s="5" r="B8">
        <v>102980</v>
      </c>
    </row>
    <row spans="1:2" r="9">
      <c t="s" s="3" r="A9">
        <v>610</v>
      </c>
      <c t="n" s="5" r="B9">
        <v>137797</v>
      </c>
    </row>
    <row spans="1:2" r="10">
      <c t="s" s="3" r="A10">
        <v>611</v>
      </c>
      <c t="n" s="5" r="B10">
        <v>0</v>
      </c>
    </row>
    <row spans="1:2" r="11">
      <c t="s" s="3" r="A11">
        <v>612</v>
      </c>
      <c t="n" s="5" r="B11">
        <v>6045</v>
      </c>
    </row>
    <row spans="1:2" r="12">
      <c t="s" s="3" r="A12">
        <v>613</v>
      </c>
      <c t="n" s="5" r="B12">
        <v>67</v>
      </c>
    </row>
    <row spans="1:2" r="13">
      <c t="s" s="3" r="A13">
        <v>614</v>
      </c>
      <c t="n" s="5" r="B13">
        <v>67</v>
      </c>
    </row>
    <row spans="1:2" r="14">
      <c t="s" s="3" r="A14">
        <v>615</v>
      </c>
      <c t="n" s="5" r="B14">
        <v>67</v>
      </c>
    </row>
    <row spans="1:2" r="15">
      <c t="s" s="3" r="A15">
        <v>616</v>
      </c>
      <c t="n" s="5" r="B15">
        <v>738</v>
      </c>
    </row>
    <row spans="1:2" r="16">
      <c t="s" s="3" r="A16">
        <v>617</v>
      </c>
      <c t="n" s="5" r="B16">
        <v>6984</v>
      </c>
    </row>
    <row spans="1:2" r="17">
      <c t="s" s="3" r="A17">
        <v>618</v>
      </c>
      <c t="n" s="5" r="B17">
        <v>10127</v>
      </c>
    </row>
    <row spans="1:2" r="18">
      <c t="s" s="3" r="A18">
        <v>619</v>
      </c>
      <c t="n" s="5" r="B18">
        <v>11891</v>
      </c>
    </row>
    <row spans="1:2" r="19">
      <c t="s" s="3" r="A19">
        <v>620</v>
      </c>
      <c t="n" s="5" r="B19">
        <v>10045</v>
      </c>
    </row>
    <row spans="1:2" r="20">
      <c t="s" s="3" r="A20">
        <v>621</v>
      </c>
      <c t="n" s="5" r="B20">
        <v>8056</v>
      </c>
    </row>
    <row spans="1:2" r="21">
      <c t="s" s="3" r="A21">
        <v>622</v>
      </c>
      <c t="n" s="5" r="B21">
        <v>7531</v>
      </c>
    </row>
    <row spans="1:2" r="22">
      <c t="s" s="3" r="A22">
        <v>623</v>
      </c>
      <c t="n" s="5" r="B22">
        <v>30657</v>
      </c>
    </row>
    <row spans="1:2" r="23">
      <c t="s" s="3" r="A23">
        <v>624</v>
      </c>
      <c t="n" s="5" r="B23">
        <v>78307</v>
      </c>
    </row>
    <row spans="1:2" r="24">
      <c t="s" s="3" r="A24">
        <v>625</v>
      </c>
      <c t="n" s="5" r="B24">
        <v>11394</v>
      </c>
    </row>
    <row spans="1:2" r="25">
      <c t="s" s="3" r="A25">
        <v>626</v>
      </c>
      <c t="n" s="5" r="B25">
        <v>2612</v>
      </c>
    </row>
    <row spans="1:2" r="26">
      <c t="s" s="3" r="A26">
        <v>627</v>
      </c>
      <c t="n" s="5" r="B26">
        <v>0</v>
      </c>
    </row>
    <row spans="1:2" r="27">
      <c t="s" s="3" r="A27">
        <v>628</v>
      </c>
      <c t="n" s="5" r="B27">
        <v>0</v>
      </c>
    </row>
    <row spans="1:2" r="28">
      <c t="s" s="3" r="A28">
        <v>629</v>
      </c>
      <c t="n" s="5" r="B28">
        <v>0</v>
      </c>
    </row>
    <row spans="1:2" r="29">
      <c t="s" s="3" r="A29">
        <v>630</v>
      </c>
      <c t="n" s="5" r="B29">
        <v>0</v>
      </c>
    </row>
    <row spans="1:2" r="30">
      <c t="s" s="3" r="A30">
        <v>631</v>
      </c>
      <c t="n" s="5" r="B30">
        <v>14006</v>
      </c>
    </row>
    <row spans="1:2" r="31">
      <c t="s" s="3" r="A31">
        <v>632</v>
      </c>
      <c t="n" s="5" r="B31">
        <v>25284</v>
      </c>
    </row>
    <row spans="1:2" r="32">
      <c t="s" s="3" r="A32">
        <v>633</v>
      </c>
      <c t="n" s="5" r="B32">
        <v>28167</v>
      </c>
    </row>
    <row spans="1:2" r="33">
      <c t="s" s="3" r="A33">
        <v>634</v>
      </c>
      <c t="n" s="5" r="B33">
        <v>17827</v>
      </c>
    </row>
    <row spans="1:2" r="34">
      <c t="s" s="3" r="A34">
        <v>635</v>
      </c>
      <c t="n" s="5" r="B34">
        <v>15934</v>
      </c>
    </row>
    <row spans="1:2" r="35">
      <c t="s" s="3" r="A35">
        <v>636</v>
      </c>
      <c t="n" s="5" r="B35">
        <v>15507</v>
      </c>
    </row>
    <row spans="1:2" r="36">
      <c t="s" s="3" r="A36">
        <v>637</v>
      </c>
      <c t="n" s="5" r="B36">
        <v>134375</v>
      </c>
    </row>
    <row spans="1:2" r="37">
      <c t="s" s="3" r="A37">
        <v>638</v>
      </c>
      <c t="n" s="7" r="B37">
        <v>2370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spans="1:2" r="1">
      <c t="s" s="1" r="A1">
        <v>639</v>
      </c>
      <c t="s" s="2" r="B1">
        <v>304</v>
      </c>
    </row>
    <row spans="1:2" r="2">
      <c t="s" s="2" r="B2">
        <v>640</v>
      </c>
    </row>
    <row spans="1:2" r="3">
      <c t="s" s="6" r="A3">
        <v>222</v>
      </c>
    </row>
    <row spans="1:2" r="4">
      <c t="s" s="3" r="A4">
        <v>641</v>
      </c>
      <c t="s" s="3" r="B4">
        <v>6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643</v>
      </c>
      <c t="s" s="2" r="B1">
        <v>553</v>
      </c>
      <c t="s" s="2" r="C1">
        <v>70</v>
      </c>
      <c t="s" s="2" r="D1">
        <v>24</v>
      </c>
      <c t="s" s="2" r="E1">
        <v>2</v>
      </c>
    </row>
    <row spans="1:5" r="2">
      <c t="s" s="6" r="A2">
        <v>644</v>
      </c>
    </row>
    <row spans="1:5" r="3">
      <c t="s" s="3" r="A3">
        <v>645</v>
      </c>
      <c t="n" s="12" r="C3">
        <v>0.4</v>
      </c>
      <c t="n" s="12" r="D3">
        <v>6.3</v>
      </c>
    </row>
    <row spans="1:5" r="4">
      <c t="s" s="3" r="A4">
        <v>646</v>
      </c>
    </row>
    <row spans="1:5" r="5">
      <c t="s" s="6" r="A5">
        <v>644</v>
      </c>
    </row>
    <row spans="1:5" r="6">
      <c t="s" s="3" r="A6">
        <v>647</v>
      </c>
      <c t="n" s="12" r="B6">
        <v>98.40000000000001</v>
      </c>
    </row>
    <row spans="1:5" r="7">
      <c t="s" s="3" r="A7">
        <v>648</v>
      </c>
      <c t="n" s="7" r="B7">
        <v>20</v>
      </c>
    </row>
    <row spans="1:5" r="8">
      <c t="s" s="3" r="A8">
        <v>649</v>
      </c>
      <c t="s" s="3" r="B8">
        <v>449</v>
      </c>
    </row>
    <row spans="1:5" r="9">
      <c t="s" s="3" r="A9">
        <v>650</v>
      </c>
      <c t="n" s="12" r="B9">
        <v>0.7</v>
      </c>
      <c t="n" s="12" r="D9">
        <v>0.1</v>
      </c>
      <c t="n" s="12" r="E9">
        <v>0.1</v>
      </c>
    </row>
    <row spans="1:5" r="10">
      <c t="s" s="3" r="A10">
        <v>651</v>
      </c>
      <c t="n" s="12" r="B10">
        <v>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2</v>
      </c>
      <c t="s" s="2" r="B1">
        <v>553</v>
      </c>
      <c t="s" s="2" r="C1">
        <v>2</v>
      </c>
      <c t="s" s="2" r="D1">
        <v>24</v>
      </c>
    </row>
    <row spans="1:4" r="2">
      <c t="s" s="6" r="A2">
        <v>653</v>
      </c>
    </row>
    <row spans="1:4" r="3">
      <c t="s" s="3" r="A3">
        <v>36</v>
      </c>
      <c t="n" s="7" r="C3">
        <v>308374</v>
      </c>
      <c t="n" s="7" r="D3">
        <v>307708</v>
      </c>
    </row>
    <row spans="1:4" r="4">
      <c t="s" s="3" r="A4">
        <v>646</v>
      </c>
    </row>
    <row spans="1:4" r="5">
      <c t="s" s="6" r="A5">
        <v>653</v>
      </c>
    </row>
    <row spans="1:4" r="6">
      <c t="s" s="3" r="A6">
        <v>654</v>
      </c>
      <c t="n" s="7" r="B6">
        <v>17231</v>
      </c>
    </row>
    <row spans="1:4" r="7">
      <c t="s" s="3" r="A7">
        <v>30</v>
      </c>
      <c t="n" s="5" r="B7">
        <v>16372</v>
      </c>
    </row>
    <row spans="1:4" r="8">
      <c t="s" s="3" r="A8">
        <v>655</v>
      </c>
      <c t="n" s="5" r="B8">
        <v>45600</v>
      </c>
    </row>
    <row spans="1:4" r="9">
      <c t="s" s="3" r="A9">
        <v>36</v>
      </c>
      <c t="n" s="5" r="B9">
        <v>39672</v>
      </c>
    </row>
    <row spans="1:4" r="10">
      <c t="s" s="3" r="A10">
        <v>656</v>
      </c>
      <c t="n" s="5" r="B10">
        <v>-11653</v>
      </c>
    </row>
    <row spans="1:4" r="11">
      <c t="s" s="3" r="A11">
        <v>657</v>
      </c>
      <c t="n" s="5" r="B11">
        <v>-8820</v>
      </c>
    </row>
    <row spans="1:4" r="12">
      <c t="s" s="3" r="A12">
        <v>658</v>
      </c>
      <c t="n" s="5" r="B12">
        <v>98402</v>
      </c>
    </row>
    <row spans="1:4" r="13">
      <c t="s" s="3" r="A13">
        <v>648</v>
      </c>
      <c t="n" s="5" r="B13">
        <v>740</v>
      </c>
    </row>
    <row spans="1:4" r="14">
      <c t="s" s="3" r="A14">
        <v>659</v>
      </c>
      <c t="n" s="7" r="B14">
        <v>991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660</v>
      </c>
      <c t="s" s="2" r="B1">
        <v>553</v>
      </c>
      <c t="s" s="2" r="C1">
        <v>2</v>
      </c>
      <c t="s" s="2" r="D1">
        <v>70</v>
      </c>
    </row>
    <row spans="1:4" r="2">
      <c t="s" s="6" r="A2">
        <v>661</v>
      </c>
    </row>
    <row spans="1:4" r="3">
      <c t="s" s="3" r="A3">
        <v>420</v>
      </c>
      <c t="s" s="3" r="C3">
        <v>421</v>
      </c>
      <c t="s" s="3" r="D3">
        <v>422</v>
      </c>
    </row>
    <row spans="1:4" r="4">
      <c t="s" s="3" r="A4">
        <v>646</v>
      </c>
    </row>
    <row spans="1:4" r="5">
      <c t="s" s="6" r="A5">
        <v>661</v>
      </c>
    </row>
    <row spans="1:4" r="6">
      <c t="s" s="3" r="A6">
        <v>662</v>
      </c>
      <c t="n" s="7" r="B6">
        <v>45600</v>
      </c>
    </row>
    <row spans="1:4" r="7">
      <c t="s" s="3" r="A7">
        <v>663</v>
      </c>
    </row>
    <row spans="1:4" r="8">
      <c t="s" s="6" r="A8">
        <v>661</v>
      </c>
    </row>
    <row spans="1:4" r="9">
      <c t="s" s="3" r="A9">
        <v>662</v>
      </c>
      <c t="n" s="7" r="B9">
        <v>25600</v>
      </c>
    </row>
    <row spans="1:4" r="10">
      <c t="s" s="3" r="A10">
        <v>420</v>
      </c>
      <c t="s" s="3" r="B10">
        <v>478</v>
      </c>
    </row>
    <row spans="1:4" r="11">
      <c t="s" s="3" r="A11">
        <v>664</v>
      </c>
    </row>
    <row spans="1:4" r="12">
      <c t="s" s="6" r="A12">
        <v>661</v>
      </c>
    </row>
    <row spans="1:4" r="13">
      <c t="s" s="3" r="A13">
        <v>662</v>
      </c>
      <c t="n" s="7" r="B13">
        <v>17500</v>
      </c>
    </row>
    <row spans="1:4" r="14">
      <c t="s" s="3" r="A14">
        <v>420</v>
      </c>
      <c t="s" s="3" r="B14">
        <v>468</v>
      </c>
    </row>
    <row spans="1:4" r="15">
      <c t="s" s="3" r="A15">
        <v>665</v>
      </c>
    </row>
    <row spans="1:4" r="16">
      <c t="s" s="6" r="A16">
        <v>661</v>
      </c>
    </row>
    <row spans="1:4" r="17">
      <c t="s" s="3" r="A17">
        <v>662</v>
      </c>
      <c t="n" s="7" r="B17">
        <v>1300</v>
      </c>
    </row>
    <row spans="1:4" r="18">
      <c t="s" s="3" r="A18">
        <v>420</v>
      </c>
      <c t="s" s="3" r="B18">
        <v>452</v>
      </c>
    </row>
    <row spans="1:4" r="19">
      <c t="s" s="3" r="A19">
        <v>666</v>
      </c>
    </row>
    <row spans="1:4" r="20">
      <c t="s" s="6" r="A20">
        <v>661</v>
      </c>
    </row>
    <row spans="1:4" r="21">
      <c t="s" s="3" r="A21">
        <v>662</v>
      </c>
      <c t="n" s="7" r="B21">
        <v>1200</v>
      </c>
    </row>
    <row spans="1:4" r="22">
      <c t="s" s="3" r="A22">
        <v>420</v>
      </c>
      <c t="s" s="3" r="B22">
        <v>4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70</v>
      </c>
    </row>
    <row spans="1:3" r="3">
      <c t="s" s="6" r="A3">
        <v>143</v>
      </c>
    </row>
    <row spans="1:3" r="4">
      <c t="s" s="3" r="A4">
        <v>144</v>
      </c>
      <c t="n" s="7" r="B4">
        <v>343</v>
      </c>
      <c t="n" s="7" r="C4">
        <v>528</v>
      </c>
    </row>
    <row spans="1:3" r="5">
      <c t="s" s="3" r="A5">
        <v>145</v>
      </c>
      <c t="n" s="7" r="B5">
        <v>168</v>
      </c>
      <c t="n" s="7" r="C5">
        <v>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70</v>
      </c>
    </row>
    <row spans="1:3" r="3">
      <c t="s" s="6" r="A3">
        <v>147</v>
      </c>
    </row>
    <row spans="1:3" r="4">
      <c t="s" s="3" r="A4">
        <v>96</v>
      </c>
      <c t="n" s="7" r="B4">
        <v>31011</v>
      </c>
      <c t="n" s="7" r="C4">
        <v>41937</v>
      </c>
    </row>
    <row spans="1:3" r="5">
      <c t="s" s="6" r="A5">
        <v>148</v>
      </c>
    </row>
    <row spans="1:3" r="6">
      <c t="s" s="3" r="A6">
        <v>149</v>
      </c>
      <c t="n" s="5" r="B6">
        <v>21814</v>
      </c>
      <c t="n" s="5" r="C6">
        <v>16524</v>
      </c>
    </row>
    <row spans="1:3" r="7">
      <c t="s" s="3" r="A7">
        <v>150</v>
      </c>
      <c t="n" s="5" r="B7">
        <v>19380</v>
      </c>
      <c t="n" s="5" r="C7">
        <v>17842</v>
      </c>
    </row>
    <row spans="1:3" r="8">
      <c t="s" s="3" r="A8">
        <v>151</v>
      </c>
      <c t="n" s="5" r="B8">
        <v>1605</v>
      </c>
      <c t="n" s="5" r="C8">
        <v>2391</v>
      </c>
    </row>
    <row spans="1:3" r="9">
      <c t="s" s="3" r="A9">
        <v>152</v>
      </c>
      <c t="n" s="5" r="B9">
        <v>-300</v>
      </c>
      <c t="n" s="5" r="C9">
        <v>-1944</v>
      </c>
    </row>
    <row spans="1:3" r="10">
      <c t="s" s="3" r="A10">
        <v>153</v>
      </c>
      <c t="n" s="5" r="B10">
        <v>-322</v>
      </c>
      <c t="n" s="5" r="C10">
        <v>-376</v>
      </c>
    </row>
    <row spans="1:3" r="11">
      <c t="s" s="3" r="A11">
        <v>154</v>
      </c>
      <c t="n" s="5" r="B11">
        <v>-10488</v>
      </c>
      <c t="n" s="5" r="C11">
        <v>-6310</v>
      </c>
    </row>
    <row spans="1:3" r="12">
      <c t="s" s="3" r="A12">
        <v>155</v>
      </c>
      <c t="n" s="5" r="B12">
        <v>445</v>
      </c>
      <c t="n" s="5" r="C12">
        <v>653</v>
      </c>
    </row>
    <row spans="1:3" r="13">
      <c t="s" s="6" r="A13">
        <v>156</v>
      </c>
    </row>
    <row spans="1:3" r="14">
      <c t="s" s="3" r="A14">
        <v>157</v>
      </c>
      <c t="n" s="5" r="B14">
        <v>11961</v>
      </c>
      <c t="n" s="5" r="C14">
        <v>-22442</v>
      </c>
    </row>
    <row spans="1:3" r="15">
      <c t="s" s="3" r="A15">
        <v>30</v>
      </c>
      <c t="n" s="5" r="B15">
        <v>-877</v>
      </c>
      <c t="n" s="5" r="C15">
        <v>-2997</v>
      </c>
    </row>
    <row spans="1:3" r="16">
      <c t="s" s="3" r="A16">
        <v>158</v>
      </c>
      <c t="n" s="5" r="B16">
        <v>-3567</v>
      </c>
      <c t="n" s="5" r="C16">
        <v>-4473</v>
      </c>
    </row>
    <row spans="1:3" r="17">
      <c t="s" s="3" r="A17">
        <v>159</v>
      </c>
      <c t="n" s="5" r="B17">
        <v>-14574</v>
      </c>
      <c t="n" s="5" r="C17">
        <v>-46801</v>
      </c>
    </row>
    <row spans="1:3" r="18">
      <c t="s" s="3" r="A18">
        <v>160</v>
      </c>
      <c t="n" s="5" r="B18">
        <v>5014</v>
      </c>
      <c t="n" s="5" r="C18">
        <v>3692</v>
      </c>
    </row>
    <row spans="1:3" r="19">
      <c t="s" s="3" r="A19">
        <v>44</v>
      </c>
      <c t="n" s="5" r="B19">
        <v>6319</v>
      </c>
      <c t="n" s="5" r="C19">
        <v>4452</v>
      </c>
    </row>
    <row spans="1:3" r="20">
      <c t="s" s="3" r="A20">
        <v>47</v>
      </c>
      <c t="n" s="5" r="B20">
        <v>-26</v>
      </c>
      <c t="n" s="5" r="C20">
        <v>1297</v>
      </c>
    </row>
    <row spans="1:3" r="21">
      <c t="s" s="3" r="A21">
        <v>161</v>
      </c>
      <c t="n" s="5" r="B21">
        <v>67395</v>
      </c>
      <c t="n" s="5" r="C21">
        <v>3445</v>
      </c>
    </row>
    <row spans="1:3" r="22">
      <c t="s" s="6" r="A22">
        <v>162</v>
      </c>
    </row>
    <row spans="1:3" r="23">
      <c t="s" s="3" r="A23">
        <v>163</v>
      </c>
      <c t="n" s="5" r="B23">
        <v>-85299</v>
      </c>
      <c t="n" s="5" r="C23">
        <v>-110508</v>
      </c>
    </row>
    <row spans="1:3" r="24">
      <c t="s" s="3" r="A24">
        <v>164</v>
      </c>
      <c t="n" s="5" r="B24">
        <v>121770</v>
      </c>
      <c t="n" s="5" r="C24">
        <v>63454</v>
      </c>
    </row>
    <row spans="1:3" r="25">
      <c t="s" s="3" r="A25">
        <v>165</v>
      </c>
      <c t="n" s="5" r="B25">
        <v>14610</v>
      </c>
      <c t="n" s="5" r="C25">
        <v>42700</v>
      </c>
    </row>
    <row spans="1:3" r="26">
      <c t="s" s="3" r="A26">
        <v>166</v>
      </c>
      <c t="n" s="5" r="B26">
        <v>-24368</v>
      </c>
      <c t="n" s="5" r="C26">
        <v>-21661</v>
      </c>
    </row>
    <row spans="1:3" r="27">
      <c t="s" s="3" r="A27">
        <v>167</v>
      </c>
      <c t="n" s="5" r="B27">
        <v>0</v>
      </c>
      <c t="n" s="5" r="C27">
        <v>-93516</v>
      </c>
    </row>
    <row spans="1:3" r="28">
      <c t="s" s="3" r="A28">
        <v>168</v>
      </c>
      <c t="n" s="5" r="B28">
        <v>-105270</v>
      </c>
      <c t="n" s="5" r="C28">
        <v>-6416</v>
      </c>
    </row>
    <row spans="1:3" r="29">
      <c t="s" s="3" r="A29">
        <v>169</v>
      </c>
      <c t="n" s="5" r="B29">
        <v>0</v>
      </c>
      <c t="n" s="5" r="C29">
        <v>3</v>
      </c>
    </row>
    <row spans="1:3" r="30">
      <c t="s" s="3" r="A30">
        <v>170</v>
      </c>
      <c t="n" s="5" r="B30">
        <v>-1395</v>
      </c>
      <c t="n" s="5" r="C30">
        <v>102</v>
      </c>
    </row>
    <row spans="1:3" r="31">
      <c t="s" s="3" r="A31">
        <v>171</v>
      </c>
      <c t="n" s="5" r="B31">
        <v>-79952</v>
      </c>
      <c t="n" s="5" r="C31">
        <v>-125842</v>
      </c>
    </row>
    <row spans="1:3" r="32">
      <c t="s" s="6" r="A32">
        <v>172</v>
      </c>
    </row>
    <row spans="1:3" r="33">
      <c t="s" s="3" r="A33">
        <v>173</v>
      </c>
      <c t="n" s="5" r="B33">
        <v>9986</v>
      </c>
      <c t="n" s="5" r="C33">
        <v>7512</v>
      </c>
    </row>
    <row spans="1:3" r="34">
      <c t="s" s="3" r="A34">
        <v>133</v>
      </c>
      <c t="n" s="5" r="B34">
        <v>-39449</v>
      </c>
      <c t="n" s="5" r="C34">
        <v>-16953</v>
      </c>
    </row>
    <row spans="1:3" r="35">
      <c t="s" s="3" r="A35">
        <v>174</v>
      </c>
      <c t="n" s="5" r="B35">
        <v>-12114</v>
      </c>
      <c t="n" s="5" r="C35">
        <v>-10228</v>
      </c>
    </row>
    <row spans="1:3" r="36">
      <c t="s" s="3" r="A36">
        <v>175</v>
      </c>
      <c t="n" s="5" r="B36">
        <v>-214</v>
      </c>
      <c t="n" s="5" r="C36">
        <v>-5591</v>
      </c>
    </row>
    <row spans="1:3" r="37">
      <c t="s" s="3" r="A37">
        <v>176</v>
      </c>
      <c t="n" s="5" r="B37">
        <v>300</v>
      </c>
      <c t="n" s="5" r="C37">
        <v>1944</v>
      </c>
    </row>
    <row spans="1:3" r="38">
      <c t="s" s="3" r="A38">
        <v>177</v>
      </c>
      <c t="n" s="5" r="B38">
        <v>-9839</v>
      </c>
      <c t="n" s="5" r="C38">
        <v>-10846</v>
      </c>
    </row>
    <row spans="1:3" r="39">
      <c t="s" s="3" r="A39">
        <v>178</v>
      </c>
      <c t="n" s="5" r="B39">
        <v>-51330</v>
      </c>
      <c t="n" s="5" r="C39">
        <v>-34162</v>
      </c>
    </row>
    <row spans="1:3" r="40">
      <c t="s" s="3" r="A40">
        <v>179</v>
      </c>
      <c t="n" s="5" r="B40">
        <v>-940</v>
      </c>
      <c t="n" s="5" r="C40">
        <v>-2798</v>
      </c>
    </row>
    <row spans="1:3" r="41">
      <c t="s" s="3" r="A41">
        <v>180</v>
      </c>
      <c t="n" s="5" r="B41">
        <v>-64827</v>
      </c>
      <c t="n" s="5" r="C41">
        <v>-159357</v>
      </c>
    </row>
    <row spans="1:3" r="42">
      <c t="s" s="3" r="A42">
        <v>181</v>
      </c>
      <c t="n" s="5" r="B42">
        <v>531926</v>
      </c>
      <c t="n" s="5" r="C42">
        <v>568472</v>
      </c>
    </row>
    <row spans="1:3" r="43">
      <c t="s" s="3" r="A43">
        <v>182</v>
      </c>
      <c t="n" s="5" r="B43">
        <v>467099</v>
      </c>
      <c t="n" s="5" r="C43">
        <v>409115</v>
      </c>
    </row>
    <row spans="1:3" r="44">
      <c t="s" s="6" r="A44">
        <v>183</v>
      </c>
    </row>
    <row spans="1:3" r="45">
      <c t="s" s="3" r="A45">
        <v>184</v>
      </c>
      <c t="n" s="5" r="B45">
        <v>13973</v>
      </c>
      <c t="n" s="5" r="C45">
        <v>13739</v>
      </c>
    </row>
    <row spans="1:3" r="46">
      <c t="s" s="3" r="A46">
        <v>185</v>
      </c>
      <c t="n" s="5" r="B46">
        <v>-3636</v>
      </c>
      <c t="n" s="5" r="C46">
        <v>33260</v>
      </c>
    </row>
    <row spans="1:3" r="47">
      <c t="s" s="3" r="A47">
        <v>186</v>
      </c>
      <c t="n" s="7" r="B47">
        <v>95</v>
      </c>
      <c t="n" s="7" r="C47">
        <v>7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6" r="A3">
        <v>188</v>
      </c>
    </row>
    <row spans="1:2" r="4">
      <c t="s" s="3" r="A4">
        <v>187</v>
      </c>
      <c t="s" s="3"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Basis Of Presentation</vt:lpstr>
      <vt:lpstr>Summary Of Significant Accounti</vt:lpstr>
      <vt:lpstr>Composition Of Certain Financia</vt:lpstr>
      <vt:lpstr>Investments &amp; Fair Value Measur</vt:lpstr>
      <vt:lpstr>Property, Plant and Equipment</vt:lpstr>
      <vt:lpstr>Goodwill and Intangible Assets</vt:lpstr>
      <vt:lpstr>Stockholders' Equity And Stock-</vt:lpstr>
      <vt:lpstr>Accumulated Other Comprehensive</vt:lpstr>
      <vt:lpstr>Earnings Per Share</vt:lpstr>
      <vt:lpstr>Income Taxes</vt:lpstr>
      <vt:lpstr>Restructuring</vt:lpstr>
      <vt:lpstr>Commitments And Contingencies</vt:lpstr>
      <vt:lpstr>Business Combinations</vt:lpstr>
      <vt:lpstr>Legal Proceedings</vt:lpstr>
      <vt:lpstr>Summary Of Significant Accoun23</vt:lpstr>
      <vt:lpstr>Composition Of Certain Financ24</vt:lpstr>
      <vt:lpstr>Investments &amp; Fair Value Meas25</vt:lpstr>
      <vt:lpstr>Property, Plant and Equipment (</vt:lpstr>
      <vt:lpstr>Goodwill and Intangible Assets </vt:lpstr>
      <vt:lpstr>Stockholders' Equity And Stoc28</vt:lpstr>
      <vt:lpstr>Accumulated Other Comprehensi29</vt:lpstr>
      <vt:lpstr>Per Share Data (Tables)</vt:lpstr>
      <vt:lpstr>Income Taxes (Tables)</vt:lpstr>
      <vt:lpstr>Commitments And Contingencies (</vt:lpstr>
      <vt:lpstr>Business Combinations (Tables)</vt:lpstr>
      <vt:lpstr>Basis Of Presentation (Details)</vt:lpstr>
      <vt:lpstr>Composition Of Certain Financ35</vt:lpstr>
      <vt:lpstr>Composition Of Certain Financ36</vt:lpstr>
      <vt:lpstr>Composition Of Certain Financ37</vt:lpstr>
      <vt:lpstr>Composition Of Certain Financ38</vt:lpstr>
      <vt:lpstr>Composition Of Certain Financ39</vt:lpstr>
      <vt:lpstr>Composition Of Certain Financ40</vt:lpstr>
      <vt:lpstr>Investments &amp; Fair Value Meas41</vt:lpstr>
      <vt:lpstr>Property, Plant and Equipment42</vt:lpstr>
      <vt:lpstr>Goodwill and Intangible Asset43</vt:lpstr>
      <vt:lpstr>Goodwill and Intangible Asset44</vt:lpstr>
      <vt:lpstr>Goodwill and Intangible Asset45</vt:lpstr>
      <vt:lpstr>Stockholders' Equity And Stoc46</vt:lpstr>
      <vt:lpstr>Stockholders' Equity And Stoc47</vt:lpstr>
      <vt:lpstr>Stockholders' Equity And Stoc48</vt:lpstr>
      <vt:lpstr>Stockholders' Equity And Stoc49</vt:lpstr>
      <vt:lpstr>Stockholders' Equity And Stoc50</vt:lpstr>
      <vt:lpstr>Stockholders' Equity And Stoc51</vt:lpstr>
      <vt:lpstr>Stockholders' Equity And Stoc52</vt:lpstr>
      <vt:lpstr>Stockholders' Equity And Stoc53</vt:lpstr>
      <vt:lpstr>Stockholders' Equity And Stoc54</vt:lpstr>
      <vt:lpstr>Stockholders' Equity and Stoc55</vt:lpstr>
      <vt:lpstr>Accumulated Other Comprehensi56</vt:lpstr>
      <vt:lpstr>Per Share Data (Details)</vt:lpstr>
      <vt:lpstr>Income Taxes (Narrative) (Detai</vt:lpstr>
      <vt:lpstr>Income Taxes (Withholding Taxes</vt:lpstr>
      <vt:lpstr>Restructuring (Details)</vt:lpstr>
      <vt:lpstr>Commitments And Contingencies61</vt:lpstr>
      <vt:lpstr>Commitments And Contingencies62</vt:lpstr>
      <vt:lpstr>Business Combinations (Narrativ</vt:lpstr>
      <vt:lpstr>Business Combinations (Recogniz</vt:lpstr>
      <vt:lpstr>Business Combinations Busines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2:33:03Z</dcterms:created>
  <dcterms:modified xmlns:dcterms="http://purl.org/dc/terms/" xmlns:xsi="http://www.w3.org/2001/XMLSchema-instance" xsi:type="dcterms:W3CDTF">2016-02-05T12:33:03Z</dcterms:modified>
  <dc:title xmlns:dc="http://purl.org/dc/elements/1.1/">Untitled</dc:title>
  <dc:description xmlns:dc="http://purl.org/dc/elements/1.1/"/>
  <dc:subject xmlns:dc="http://purl.org/dc/elements/1.1/"/>
  <cp:keywords/>
  <cp:category/>
</cp:coreProperties>
</file>